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Summar" sheetId="10" r:id="rId10"/>
    <s:sheet name="Restructuring Costs" sheetId="11" r:id="rId11"/>
    <s:sheet name="Earnings per Share" sheetId="12" r:id="rId12"/>
    <s:sheet name="Provision for Income Taxes" sheetId="13" r:id="rId13"/>
    <s:sheet name="Short- and Long-Term Obligation" sheetId="14" r:id="rId14"/>
    <s:sheet name="Stock-Based Compensation" sheetId="15" r:id="rId15"/>
    <s:sheet name="Employee Benefit Plans" sheetId="16" r:id="rId16"/>
    <s:sheet name="Accumulated Other Comprehensive" sheetId="17" r:id="rId17"/>
    <s:sheet name="Derivatives" sheetId="18" r:id="rId18"/>
    <s:sheet name="Fair Value Measurements" sheetId="19" r:id="rId19"/>
    <s:sheet name="Business Segment Information" sheetId="20" r:id="rId20"/>
    <s:sheet name="Contingencies and Litigation" sheetId="21" r:id="rId21"/>
    <s:sheet name="Nature of Operations and Summ22" sheetId="22" r:id="rId22"/>
    <s:sheet name="Nature of Operations and Summ23" sheetId="23" r:id="rId23"/>
    <s:sheet name="Restructuring Costs (Tables)" sheetId="24" r:id="rId24"/>
    <s:sheet name="Earnings per Share (Tables)" sheetId="25" r:id="rId25"/>
    <s:sheet name="Short- and Long-Term Obligati26" sheetId="26" r:id="rId26"/>
    <s:sheet name="Employee Benefit Plans (Tables)" sheetId="27" r:id="rId27"/>
    <s:sheet name="Accumulated Other Comprehensi28" sheetId="28" r:id="rId28"/>
    <s:sheet name="Derivatives (Tables)" sheetId="29" r:id="rId29"/>
    <s:sheet name="Fair Value Measurements (Tables" sheetId="30" r:id="rId30"/>
    <s:sheet name="Business Segment Information (T" sheetId="31" r:id="rId31"/>
    <s:sheet name="Nature of Operations and Summ32" sheetId="32" r:id="rId32"/>
    <s:sheet name="Nature of Operations and Summ33" sheetId="33" r:id="rId33"/>
    <s:sheet name="Nature of Operations and Summ34" sheetId="34" r:id="rId34"/>
    <s:sheet name="Nature of Operations and Summ35" sheetId="35" r:id="rId35"/>
    <s:sheet name="Nature of Operations and Summ36" sheetId="36" r:id="rId36"/>
    <s:sheet name="Restructuring Costs - Narrative" sheetId="37" r:id="rId37"/>
    <s:sheet name="Restructuring Costs - Summary o" sheetId="38" r:id="rId38"/>
    <s:sheet name="Earnings per Share - Narrative " sheetId="39" r:id="rId39"/>
    <s:sheet name="Earnings per Share - Basic and " sheetId="40" r:id="rId40"/>
    <s:sheet name="Provision for Income Taxes - Na" sheetId="41" r:id="rId41"/>
    <s:sheet name="Short- and Long-Term Obligati42" sheetId="42" r:id="rId42"/>
    <s:sheet name="Short- and Long-Term Obligati43" sheetId="43" r:id="rId43"/>
    <s:sheet name="Stock-Based Compensation - Narr" sheetId="44" r:id="rId44"/>
    <s:sheet name="Employee Benefit Plans - Compon" sheetId="45" r:id="rId45"/>
    <s:sheet name="Accumulated Other Comprehensi46" sheetId="46" r:id="rId46"/>
    <s:sheet name="Accumulated Other Comprehensi47" sheetId="47" r:id="rId47"/>
    <s:sheet name="Derivatives - Narrative (Detail" sheetId="48" r:id="rId48"/>
    <s:sheet name="Derivatives - Fair Value of Der" sheetId="49" r:id="rId49"/>
    <s:sheet name="Derivatives - Activity in Accum" sheetId="50" r:id="rId50"/>
    <s:sheet name="Fair Value Measurements - Fair " sheetId="51" r:id="rId51"/>
    <s:sheet name="Fair Value Measurements - Fai52" sheetId="52" r:id="rId52"/>
    <s:sheet name="Fair Value Measurements - Carry" sheetId="53" r:id="rId53"/>
    <s:sheet name="Business Segment Information - " sheetId="54" r:id="rId54"/>
    <s:sheet name="Contingencies and Litigation - " sheetId="55" r:id="rId55"/>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l. 04, 2015</t>
  </si>
  <si>
    <t>Jul. 31, 2015</t>
  </si>
  <si>
    <t>Document and Entity Information [Abstract]</t>
  </si>
  <si>
    <t>Entity Registrant Name</t>
  </si>
  <si>
    <t>KADANT INC</t>
  </si>
  <si>
    <t>Entity Central Index Key</t>
  </si>
  <si>
    <t>Current Fiscal Year End Date</t>
  </si>
  <si>
    <t>--01-02</t>
  </si>
  <si>
    <t>Entity Filer Category</t>
  </si>
  <si>
    <t>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densed Consolidated Balance Sheet (Unaudited) - USD ($) $ in Thousands</t>
  </si>
  <si>
    <t>Jan. 03, 2015</t>
  </si>
  <si>
    <t>Current Assets:</t>
  </si>
  <si>
    <t>Cash and cash equivalents</t>
  </si>
  <si>
    <t>Restricted cash</t>
  </si>
  <si>
    <t>Accounts receivable, less allowances of $2,214 and $2,198</t>
  </si>
  <si>
    <t>Inventories</t>
  </si>
  <si>
    <t>Unbilled contract costs and fees</t>
  </si>
  <si>
    <t>Other current assets</t>
  </si>
  <si>
    <t>Assets of discontinued operation</t>
  </si>
  <si>
    <t>Total Current Assets</t>
  </si>
  <si>
    <t>Property, Plant, and Equipment, at Cost</t>
  </si>
  <si>
    <t>Less: accumulated depreciation and amortization</t>
  </si>
  <si>
    <t>Property, Plant and Equipment, at Cost, Net</t>
  </si>
  <si>
    <t>Other Assets</t>
  </si>
  <si>
    <t>Intangible Assets, Net</t>
  </si>
  <si>
    <t>Goodwill</t>
  </si>
  <si>
    <t>Total Assets</t>
  </si>
  <si>
    <t>Current Liabilities:</t>
  </si>
  <si>
    <t>Short-term obligations</t>
  </si>
  <si>
    <t>Accounts payable</t>
  </si>
  <si>
    <t>Accrued payroll and employee benefits</t>
  </si>
  <si>
    <t>Customer deposits</t>
  </si>
  <si>
    <t>Other current liabilities</t>
  </si>
  <si>
    <t>Liabilities of discontinued operation</t>
  </si>
  <si>
    <t>Total Current Liabilities</t>
  </si>
  <si>
    <t>Other Long-Term Liabilities</t>
  </si>
  <si>
    <t>Long-Term Obligations</t>
  </si>
  <si>
    <t>Commitments and Contingencies</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731,110 and 3,760,019 shares</t>
  </si>
  <si>
    <t>Accumulated other comprehensive items</t>
  </si>
  <si>
    <t>Total Kadant Stockholders' Equity</t>
  </si>
  <si>
    <t>Noncontrolling interest</t>
  </si>
  <si>
    <t>Total Stockholders' Equity</t>
  </si>
  <si>
    <t>Total Liabilities and Stockholders' Equity</t>
  </si>
  <si>
    <t>Condensed Consolidated Balance Sheet (Unaudited) (Parenthetical) - USD ($) $ in Thousands</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Unaudited) - USD ($) shares in Thousands, $ in Thousands</t>
  </si>
  <si>
    <t>3 Months Ended</t>
  </si>
  <si>
    <t>Jun. 28, 2014</t>
  </si>
  <si>
    <t>Income Statement [Abstract]</t>
  </si>
  <si>
    <t>Revenues</t>
  </si>
  <si>
    <t>Costs and Operating Expenses:</t>
  </si>
  <si>
    <t>Cost of revenues</t>
  </si>
  <si>
    <t>Selling, general, and administrative expenses</t>
  </si>
  <si>
    <t>Research and development expenses</t>
  </si>
  <si>
    <t>Restructuring costs</t>
  </si>
  <si>
    <t>Total Costs and Operating Expenses</t>
  </si>
  <si>
    <t>Operating Income</t>
  </si>
  <si>
    <t>Interest Income</t>
  </si>
  <si>
    <t>Interest Expense</t>
  </si>
  <si>
    <t>Income from Continuing Operations Before Provision for Income Taxes</t>
  </si>
  <si>
    <t>Provision for Income Taxes</t>
  </si>
  <si>
    <t>Income from Continuing Operations</t>
  </si>
  <si>
    <t>Loss from Discontinued Operation (net of income tax benefit of $3 and $5)</t>
  </si>
  <si>
    <t>Net Income</t>
  </si>
  <si>
    <t>Net Income Attributable to Noncontrolling Interest</t>
  </si>
  <si>
    <t>Net Income Attributable to Kadant</t>
  </si>
  <si>
    <t>Amounts Attributable to Kadant:</t>
  </si>
  <si>
    <t>Loss from Discontinued Operation</t>
  </si>
  <si>
    <t>Earnings per Share from Continuing Operations Attributable to Kadant:</t>
  </si>
  <si>
    <t>Basic (in dollars per share)</t>
  </si>
  <si>
    <t>Diluted (in dollars per share)</t>
  </si>
  <si>
    <t>Earnings per Share Attributable to Kadant:</t>
  </si>
  <si>
    <t>Weighted Average Shares:</t>
  </si>
  <si>
    <t>Basic (in shares)</t>
  </si>
  <si>
    <t>Diluted (in shares)</t>
  </si>
  <si>
    <t>Cash Dividend Declared per Common Share</t>
  </si>
  <si>
    <t>Condensed Consolidated Statement of Income (Unaudited) (Parenthetical) - USD ($) $ in Thousands</t>
  </si>
  <si>
    <t>Income (loss) from discontinued operation, net of income tax (provision) benefit</t>
  </si>
  <si>
    <t>Condensed Consolidated Statement of Comprehensive Income (Unaudited) - USD ($) $ in Thousands</t>
  </si>
  <si>
    <t>Statement of Comprehensive Income [Abstract]</t>
  </si>
  <si>
    <t>Other Comprehensive Items:</t>
  </si>
  <si>
    <t>Foreign Currency Translation Adjustment</t>
  </si>
  <si>
    <t>Pension and Other Post-Retirement Liability Adjustments (net of tax provision of $63 and $155 in the three and six months ended July 4, 2015, respectively, and $18 and $61 in the three and six months ended June 28, 2014, respectively)</t>
  </si>
  <si>
    <t>Deferred Gain (Loss) on Hedging Instruments (net of tax provision of $61 and $78 in the three and six months ended July 4, 2015, respectively, and $3 and $52 in the three and six months ended June 28, 2014, respectively)</t>
  </si>
  <si>
    <t>Other Comprehensive Items</t>
  </si>
  <si>
    <t>Comprehensive Income</t>
  </si>
  <si>
    <t>Comprehensive Income Attributable to Noncontrolling Interest</t>
  </si>
  <si>
    <t>Comprehensive Income Attributable to Kadant</t>
  </si>
  <si>
    <t>Condensed Consolidated Statement of Comprehensive Income (Unaudited) (Parenthetical) - USD ($) $ in Thousands</t>
  </si>
  <si>
    <t>Pension and other post-retirement liability adjustments, tax effect</t>
  </si>
  <si>
    <t>Deferred gain (loss) on hedging instruments, tax effect</t>
  </si>
  <si>
    <t>Condensed Consolidated Statement of Cash Flows (Unaudited) - USD ($) $ in Thousands</t>
  </si>
  <si>
    <t>Operating Activities:</t>
  </si>
  <si>
    <t>Net income attributable to noncontrolling interest</t>
  </si>
  <si>
    <t>(Income) loss from discontinued operation</t>
  </si>
  <si>
    <t>Income from continuing operations</t>
  </si>
  <si>
    <t>Adjustments to reconcile income from continuing operations to net cash provided by operating activities:</t>
  </si>
  <si>
    <t>Depreciation and amortization</t>
  </si>
  <si>
    <t>Stock-based compensation expense</t>
  </si>
  <si>
    <t>Tax benefits from stock-based compensation awards</t>
  </si>
  <si>
    <t>Provision for (recovery of) losses on accounts receivable</t>
  </si>
  <si>
    <t>Gain on the sale of property, plant, and equipment</t>
  </si>
  <si>
    <t>Other items, net</t>
  </si>
  <si>
    <t>Contributions to pension plan</t>
  </si>
  <si>
    <t>Changes in current assets and liabilities, net of effects of acquisitions:</t>
  </si>
  <si>
    <t>Accounts receivable</t>
  </si>
  <si>
    <t>Net cash provided by continuing operations</t>
  </si>
  <si>
    <t>Net cash used in discontinued operation</t>
  </si>
  <si>
    <t>Net cash provided by operating activities</t>
  </si>
  <si>
    <t>Investing Activities:</t>
  </si>
  <si>
    <t>Acquisitions, net of cash acquired</t>
  </si>
  <si>
    <t>Purchases of property, plant, and equipment</t>
  </si>
  <si>
    <t>Proceeds from sale of property, plant, and equipment</t>
  </si>
  <si>
    <t>Net cash used in continuing operations for investing activities</t>
  </si>
  <si>
    <t>Financing Activities:</t>
  </si>
  <si>
    <t>Proceeds from issuance of long-term obligations</t>
  </si>
  <si>
    <t>Repayments of short-and long-term obligations</t>
  </si>
  <si>
    <t>Purchases of Company common stock</t>
  </si>
  <si>
    <t>Dividends paid</t>
  </si>
  <si>
    <t>Proceeds from issuance of Company common stock</t>
  </si>
  <si>
    <t>Change in restricted cash</t>
  </si>
  <si>
    <t>Net cash used in continuing operations for financing activities</t>
  </si>
  <si>
    <t>Exchange Rate Effect on Cash and Cash Equivalents from Continuing Operations</t>
  </si>
  <si>
    <t>Increase (Decrease) in Cash and Cash Equivalents from Continuing Operations</t>
  </si>
  <si>
    <t>Cash and Cash Equivalents at Beginning of Period</t>
  </si>
  <si>
    <t>Cash and Cash Equivalents at End of Period</t>
  </si>
  <si>
    <t>Condensed Consolidated Statement of Stockholders' Equity (Unaudited) - USD ($) $ in Thousands</t>
  </si>
  <si>
    <t>Total</t>
  </si>
  <si>
    <t>Common Stock [Member]</t>
  </si>
  <si>
    <t>Capital in Excess of Par Value [Member]</t>
  </si>
  <si>
    <t>Retained Earnings [Member]</t>
  </si>
  <si>
    <t>Treasury Stock [Member]</t>
  </si>
  <si>
    <t>Accumulated Other Comprehensive Items [Member]</t>
  </si>
  <si>
    <t>Noncontrolling Interest [Member]</t>
  </si>
  <si>
    <t>Beginning balance (in shares) at Dec. 28, 2013</t>
  </si>
  <si>
    <t>Beginning balance at Dec. 28, 2013</t>
  </si>
  <si>
    <t>Increase (Decrease) in Stockholders' Equity [Roll Forward]</t>
  </si>
  <si>
    <t>Dividends declared</t>
  </si>
  <si>
    <t>Activity under stock plans (in shares)</t>
  </si>
  <si>
    <t>Activity under stock plans</t>
  </si>
  <si>
    <t>Tax benefits related to employees' and directors' stock plans</t>
  </si>
  <si>
    <t>Purchases of Company common stock (in shares)</t>
  </si>
  <si>
    <t>Other comprehensive items</t>
  </si>
  <si>
    <t>Ending balance (in shares) at Jun. 28, 2014</t>
  </si>
  <si>
    <t>Ending balance at Jun. 28, 2014</t>
  </si>
  <si>
    <t>Beginning balance (in shares) at Jan. 03, 2015</t>
  </si>
  <si>
    <t>Beginning balance at Jan. 03, 2015</t>
  </si>
  <si>
    <t>Ending balance (in shares) at Jul. 04, 2015</t>
  </si>
  <si>
    <t>Ending balance at Jul. 04, 2015</t>
  </si>
  <si>
    <t>Nature of Operations and Summary of Significant Accounting Policies</t>
  </si>
  <si>
    <t>Accounting Policies [Abstract]</t>
  </si>
  <si>
    <t>Nature of Operations and Summary of Significant Accounting Policies Nature of Operations Kadant Inc. (collectively, "we," "Kadant," "the Company," or "the Registrant") was incorporated in Delaware in November 1991 and currently trades on the New York Stock Exchange under the ticker symbol "KAI." The Company and its subsidiaries' continuing operations include two reportable operating segments, Papermaking Systems and Wood Processing Systems, and a separate product line, Fiber-based Products. Through its Papermaking Systems segment, the Company develops, manufactures, and markets a range of equipment and products primarily for the global papermaking, paper recycling, and process industries. The Company's principal products in this segment include custom-engineered stock-preparation systems and equipment for the preparation of wastepaper for conversion into recycled paper;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machines used in papermaking and other process industries; and cleaning and filtration systems essential for draining, filtering, and recycling process water and cleaning paper machine fabrics and rolls. Through its Wood Processing Systems segment, the Company designs and manufactures stranders and related equipment used in the production of oriented strand board, an engineered wood panel product used primarily in home construction. This segment also supplies debarking and wood chipping equipment used in the forest products and the pulp and paper industries. Through its Fiber-based Products business, the Company manufactures and sells granules derived from papermaking byproducts primarily for use as agricultural carriers and for home lawn and garden applications, as well as for oil and grease absorption.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July 4, 2015 and its results of operations, comprehensive income, cash flows, and stockholders' equity, for the three and six month periods ended July 4, 2015 and June 28, 2014 . Interim results are not necessarily indicative of results for a full year or for any other interim period. The condensed consolidated balance sheet presented as of January 3, 2015 has been derived from the consolidated financial statements contained in the Company's Annual Report on Form 10-K for the fiscal year ended January 3, 2015 . The condensed consolidated financial statements and related notes are presented as permitted by the Securities and Exchange Commission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January 3, 2015 , filed with the SEC. Fiscal Year Typically, the Company's fiscal quarters and fiscal year consist of 13 and 52 weeks, respectively, ending on the Saturday closest to the end of the corresponding calendar quarter for the Company's fiscal quarters and on the Saturday closest to December 31 for the Company'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3, 2015 (fiscal 2014) contained 53 weeks and the Company's fiscal year ending January 2, 2016 (fiscal 2015) contains 52 weeks. Each quarter of fiscal 2014 and 2015 contains 13 weeks, except the fourth quarter of 2014, which contained 14 weeks. Critical Accounting Policie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January 3, 2015 . 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and in the application of accounting policies, if business conditions were different, or if the Company were to use different estimates and assumptions, it is possible that materially different amounts could be reported in the Company's condensed consolidated financial statements. Supplemental Cash Flow Information Six Months Ended (In thousands) July 4, June 28, Non-Cash Investing Activities: Fair Value of Assets Acquired $ — $ 5,602 Cash Paid for Acquired Businesses — (3,444 ) Liabilities Assumed of Acquired Businesses $ — $ 2,158 Non-Cash Financing Activities: Issuance of Company Common Stock $ 2,967 $ 2,718 Dividends Declared but Unpaid $ 1,852 $ 1,640 Restricted Cash As of July 4, 2015 and January 3, 2015 , the Company had restricted cash of $1,223,000 and $415,000 , respectively. This cash serves as collateral for bank guarantees primarily associated with providing assurance to customers that the Company will fulfill certain customer obligations entered into in the normal course of business. All the bank guarantees will expire by the end of 2015. Banker's Acceptance Drafts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has the ability to sell the drafts at a discount to a third-party financial institution or transfer the drafts to vendors in settlement of current accounts payable prior to the scheduled maturity date. These drafts, which totaled $5,683,000 and $6,334,000 at July 4, 2015 and January 3, 2015 , respectively, are included in accounts receivable in the accompanying condensed consolidated balance sheet until the subsidiary sells the drafts to a bank and receives a discounted amount, transfers the banker's acceptance drafts in settlement of accounts payable prior to maturity, or obtains cash payment on the scheduled maturity date. Inventories The components of inventories are as follows: July 4, January 3, (In thousands) Raw Materials and Supplies $ 24,079 $ 24,403 Work in Process 18,734 11,259 Finished Goods 21,394 19,561 $ 64,207 $ 55,223 Intangible Assets, Net Acquired intangible assets are as follows: July 4, January 3, (In thousands) Indefinite-Lived Intangible Asset $ 8,100 $ 8,100 Definite-Lived Intangible Assets, Gross $ 77,052 $ 77,052 Accumulated Amortization (38,617 ) (35,901 ) Currency Translation (4,392 ) (2,297 ) Definite-Lived Intangible Assets, Net $ 34,043 $ 38,854 Total Intangible Assets, Net $ 42,143 $ 46,954 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 The changes in the carrying amount of accrued warranty costs included in other current liabilities in the accompanying condensed consolidated balance sheet are as follows: Six Months Ended (In thousands) July 4, June 28, Balance at beginning of period $ 3,875 $ 4,571 Provision 917 1,284 Usage (1,252 ) (1,600 ) Currency translation (153 ) (6 ) Balance at end of period $ 3,387 $ 4,249 Recent Accounting Pronouncements Presentation of Financial Statements (Topic 205) and Property, Plant, and Equipment (Topic 360) Reporting Discontinued Operations and Disclosures of Disposals of Components of an Entity. In April 2014, the Financial Accounting Standards Board (FASB) issued Accounting Standards Update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e Company adopted this ASU in the first quarter of 2015 and it did not have an impact on the Company's consolidated financial position, results of operations or cash flow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8. Early adoption is not permitted.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6. Early adoption is permitted. Adoption of this ASU is not expected to have a material impact on the Company's consolidated financial position, results of operations or cash flows. Preparation of Financial Statements - Going Concern (Subtopic 205-40), Disclosure of Uncertainties about an Entity’s Ability to Continue as a Going Concern. In August 2014, the FASB issued ASU No. 2014-15, which states that under GAAP, continuation of a reporting entity as a going concern is presumed as the basis for preparing financial statements unless and until the entity’s liquidation becomes imminent.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new guidance is effective for the Company beginning in fiscal 2017, and for annual periods and interim periods thereafter. Early adoption is permitted. The Company will evaluate the going concern considerations in this ASU; however, management does not currently believe that the Company will meet the conditions that would subject its financial statements to additional disclosure. Income Statement-Extraordinary and Unusual Items (Subtopic 225-20), Simplifying Income Statement Presentation by Eliminating the Concept of Extraordinary Items. In January 2015, the FASB issued ASU No. 2015-01, which eliminates the concept of extraordinary items in an entity’s income statement. Extraordinary classification outside of income from continuing operations was previously considered only when evidence clearly supported its classification as an extraordinary item. Extraordinary items were events and transactions that were distinguished by their unusual nature and by the infrequency of their occurrence. The ASU eliminates the need to separately classify, present, and disclose extraordinary events. The disclosure of events or transactions that are unusual or infrequent in nature will be included in other guidance. This new guidance is effective for the Company beginning in fiscal 2016. Early adoption is permitted. Adoption of this ASU is not expected to have a material impact on the Company's consolidated financial position, results of operations or cash flow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disclosure guidance is effective for the Company beginning in fiscal 2016. Adoption of this ASU is not expected to have a material impact on the Company's consolidated financial position, results of operations or cash flows. Compensation-Retirement Benefits (Topic 715): Practical Expedient for the Measurement Date of an Employer’s Defined Benefit Obligation and Plan Assets. In April 2015, the FASB issued ASU No. 2015-04, which provides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new guidance is effective for the Company beginning in fiscal 2016. Adoption of this ASU is not expected to have a material impact on the Company's consolidated financial position, results of operations or cash flows. Intangibles-Goodwill and Other-Internal-Use Software (Subtopic 350-40), Customer’s Accounting for Fees Paid in a Cloud Computing Arrangement .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the Company beginning in fiscal 2016. Adoption of this ASU is not expected to have a material impact on the Company's consolidated financial position, results of operations or cash flows.</t>
  </si>
  <si>
    <t>Restructuring Costs</t>
  </si>
  <si>
    <t>Restructuring and Related Activities [Abstract]</t>
  </si>
  <si>
    <t>Restructuring Costs In the first six months of 2015, the Company's Papermaking Systems segment recorded restructuring costs of $ 300,000 for severance costs associated with the reduction of nine employees in Canada and Sweden. These actions were taken to streamline the Company's operations in those locations. In the first six months of 2014, the Company's Papermaking Systems segment recorded net restructuring costs of $ 394,000 , including facility-related costs of $ 405,000 , net of a reduction in severance and associated costs of $ 11,000 in Sweden. A summary of the changes in accrued restructuring costs are as follows: (In thousands) Severance Costs Balance at January 3, 2015 $ 103 Provision 300 Usage (112 ) Currency translation (10 ) Balance at July 4, 2015 $ 281 The Company expects to pay the remaining accrued restructuring costs by the end of 2015.</t>
  </si>
  <si>
    <t>Earnings per Share</t>
  </si>
  <si>
    <t>Earnings Per Share [Abstract]</t>
  </si>
  <si>
    <t>Earnings per Share Basic and diluted earnings per share are calculated as follows: Three Months Ended Six Months Ended July 4, June 28, July 4, June 28, (In thousands, except per share amounts) Amounts Attributable to Kadant: Income from Continuing Operations $ 8,469 $ 7,867 $ 15,301 $ 12,925 (Loss) Income from Discontinued Operation (5 ) (9 ) 60 (14 ) Net Income $ 8,464 $ 7,858 $ 15,361 $ 12,911 Basic Weighted Average Shares 10,948 11,049 10,920 11,091 Effect of Stock Options, Restricted Stock Units and Employee Stock Purchase Plan 225 197 210 189 Diluted Weighted Average Shares 11,173 11,246 11,130 11,280 Basic Earnings per Share: Continuing Operations $ 0.77 $ 0.71 $ 1.40 $ 1.17 Discontinued Operation $ — $ — $ 0.01 $ — Net Income per Basic Share $ 0.77 $ 0.71 $ 1.41 $ 1.16 Diluted Earnings per Share: Continuing Operations $ 0.76 $ 0.70 $ 1.37 $ 1.15 Discontinued Operation $ — $ — $ 0.01 $ — Net Income per Diluted Share $ 0.76 $ 0.70 $ 1.38 $ 1.14 Unvested restricted stock units equivalent to approximately 41,000 and 69,000 shares of common stock for the second quarters of 2015 and 2014 , respectively, and approximately 44,000 and 63,000 shares of common stock for the first six months of 2015 and 2014, respectively, were not included in the computation of diluted earnings per share because either the effect of their inclusion would have been anti-dilutive, or for unvested performance-based restricted stock units, the performance conditions had not been met as of the end of the reporting period.</t>
  </si>
  <si>
    <t>Income Tax Disclosure [Abstract]</t>
  </si>
  <si>
    <t>Provision for Income Taxes The provision for income taxes was $7,182,000 and $6,222,000 , in the first six months of 2015 and 2014, respectively, and represented 32% of pre-tax income in both periods. The effective tax rate of 32% in the first six months of 2015 was lower than the Company's statutory tax rate primarily due to the distribution of the Company's worldwide earnings, which was offset in part by an increase in state taxes, tax expense related to an increase in non-deductible expenses, and the U.S. tax cost of foreign operations. The effective tax rate of 32% in the first six months of 2014 was lower than the Company’s statutory tax rate primarily due to the release of tax reserves that resulted from the expiration of tax statutes of limitations in jurisdictions outside the U.S., the release of state tax reserves in the U.S., and the distribution of the Company's worldwide earnings. These tax benefits were offset in part by tax expense associated with a reduction in deferred tax assets and an increase in nondeductible expenses.</t>
  </si>
  <si>
    <t>Short- and Long-Term Obligations</t>
  </si>
  <si>
    <t>Debt Disclosure [Abstract]</t>
  </si>
  <si>
    <t>Short-and Long-Term Obligations</t>
  </si>
  <si>
    <t>Short-and Long-Term Obligations Short- and long-term obligations are as follows: July 4, January 3, (In thousands) Revolving Credit Facility, due 2018 $ 23,000 $ 20,000 Variable Rate Term Loan, due from 2015 to 2016 5,500 5,750 Borrowings Under Overdraft — 111 Total Short- and Long-Term Obligations 28,500 25,861 Less: Short-Term Obligations (5,500 ) (611 ) Long-Term Obligations $ 23,000 $ 25,250 The weighted average interest rate for the Company's long-term obligations was 2.24% as of July 4, 2015 . The Company entered into a five -year unsecured revolving credit facility (2012 Credit Agreement) in the aggregate principal amount of up to $100,000,000 on August 3, 2012 and amended it on November 1, 2013. The 2012 Credit Agreement also includes an uncommitted unsecured incremental borrowing facility of up to an additional $50,000,000 . The principal on any borrowings made under the 2012 Credit Agreement is due on November 1, 2018 . Interest on any loans outstanding under the 2012 Credit Agreement accrues and is payable quarterly in arrears at one of the following rates selected by the Company: (i) the highest of (a) the federal funds rate plus 0.50% plus an applicable margin of 0% to 1% , (b) the prime rate , as defined, plus an applicable margin of 0% to 1% and (c) the Eurocurrency rate , as defined, plus 0.50% plus an applicable margin of 0% to 1% or (ii) the Eurocurrency rate , as defined, plus an applicable margin of 1% to 2% . The applicable margin is determined based upon the ratio of the Company's total debt to earnings before interest, taxes, depreciation, and amortization (EBITDA), as defined in the 2012 Credit Agreement. For this purpose, total debt is defined as total debt less up to $25,000,000 of unrestricted U.S. cash. There were $23,000,000 of borrowings outstanding under the 2012 Credit Agreement at July 4, 2015 . The obligations of the Company under the 2012 Credit Agreement may be accelerated upon the occurrence of an event of default under the 2012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unsatisfied judgments, the failure to pay certain indebtedness, and a change of control default. In addition, the 2012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July 4, 2015 , the Company was in compliance with these covenants. Loans under the 2012 Credit Agreement are guaranteed by certain domestic subsidiaries of the Company pursuant to a Guarantee Agreement, effective August 3, 2012. As of July 4, 2015 , the Company had $74,825,000 of borrowing capacity available under the committed portion of its 2012 Credit Agreement. The amount the Company is able to borrow under the 2012 Credit Agreement is the total borrowing capacity of $100,000,000 less any outstanding borrowings, letters of credit and multi-currency borrowings issued under the 2012 Credit Agreement.</t>
  </si>
  <si>
    <t>Stock-Based Compensation</t>
  </si>
  <si>
    <t>Disclosure of Compensation Related Costs, Share-based Payments [Abstract]</t>
  </si>
  <si>
    <t>Stock-Based Compensation The Company recognized stock-based compensation expense of $1,653,000 and $1,416,000 in the second quarters of 2015 and 2014, respectively, and $3,241,000 and $2,811,000 in the first six months of 2015 and 2014, respectively, within selling, general, and administrative (SG&amp;A) expenses in the accompanying condensed consolidated statement of income. The Company recognizes compensation cost for all stock-based awards granted to employees and directors based on the grant date estimate of fair value for those awards. The fair value of restricted stock units (RSUs) is based on the grant date trading price of the Company's common stock, reduced by the present value of estimated dividends foregone during the requisite service period. For time-based RSUs, compensation expense is recognized ratably over the requisite service period for the entire award net of forfeitures. For performance-based RSUs, compensation expense is recognized ratably over the requisite service period for each separately vesting portion of the award net of forfeitures and remeasured at each reporting period until the total number of RSUs to be issued is known. Unrecognized compensation expense related to stock-based compensation totaled approximately $6,229,000 at July 4, 2015 , and will be recognized over a weighted average period of 1.8 years .</t>
  </si>
  <si>
    <t>Employee Benefit Plans</t>
  </si>
  <si>
    <t>Compensation and Retirement Disclosure [Abstract]</t>
  </si>
  <si>
    <t>Employee Benefit Plans The Company sponsors a noncontributory defined benefit retirement plan for the benefit of eligible employees at its Kadant Solutions division and its corporate office (included in the table below under "Pension Benefits"). The Company also sponsors a restoration plan for the benefit of certain executive officers who also participate in the noncontributory defined benefit retirement plan (included in the table below under "Other Benefits"). In addition, employees at certain of the Company's subsidiaries participate in defined benefit retirement and post-retirement welfare benefit plans (included in the table below under "Other Benefits"). The components of the net periodic benefit cost for the pension benefits and other benefits plans are as follows: Three Months Ended Three Months Ended (In thousands) Pension Benefits Other Benefits Pension Benefits Other Benefits Components of Net Periodic Benefit Cost: Service cost $ 211 $ 55 $ 213 $ 81 Interest cost 307 63 321 74 Expected return on plan assets (356 ) (10 ) (370 ) (12 ) Recognized net actuarial loss 127 18 79 9 Amortization of prior service cost 14 24 14 24 Net periodic benefit cost $ 303 $ 150 $ 257 $ 176 The weighted average assumptions used to determine net periodic benefit cost are as follows: Discount rate 3.87 % 3.75 % 4.79 % 4.30 % Expected long-term return on plan assets 5.25 % — 5.75 % — Rate of compensation increase 3.00 % 2.99 % 3.50 % 3.24 % Six Months Ended Six Months Ended (In thousands) Pension Other Pension Other Components of Net Periodic Benefit Cost: Service cost $ 422 $ 112 $ 426 $ 150 Interest cost 614 128 642 146 Expected return on plan assets (712 ) (21 ) (740 ) (24 ) Recognized net actuarial loss 254 35 158 18 Amortization of prior service cost 28 46 28 45 Net periodic benefit cost $ 606 $ 300 $ 514 $ 335 The weighted average assumptions used to determine net periodic benefit cost are as follows: Discount rate 3.87 % 3.75 % 4.79 % 4.28 % Expected long-term return on plan assets 5.25 % — 5.75 % — Rate of compensation increase 3.00 % 2.99 % 3.50 % 3.23 % The Company made cash contributions of $540,000 to its Kadant Solutions division's noncontributory defined benefit retirement plan in the first six months of 2015 and expects to make cash contributions of $540,000 over the remainder of 2015. For the remaining pension and post-retirement welfare benefits plans, the Company does not expect to make cash contributions other than to fund current benefit payments.</t>
  </si>
  <si>
    <t>Accumulated Other Comprehensive Items</t>
  </si>
  <si>
    <t>Equity [Abstract]</t>
  </si>
  <si>
    <t>Accumulated Other Comprehensive Items Comprehensive income combines net income and other comprehensive items, which represent certain amounts that are reported as components of stockholders' equity in the accompanying condensed consolidated balance sheet, including foreign currency translation adjustments, deferred losses and unrecognized prior service cost associated with pension and other post-retirement plans, and deferred losses on hedging instruments. Changes in each component of accumulated other comprehensive items (AOCI), net of tax, in the accompanying condensed consolidated balance sheet are as follows: (In thousands) Foreign Currency Translation Adjustment Unrecognized Prior Service Cost Deferred Loss on Pension and Other Post- Retirement Plans Deferred Loss on Hedging Instruments Accumulated Other Comprehensive Items Balance at January 3, 2015 $ (7,371 ) $ (589 ) $ (8,394 ) $ (792 ) $ (17,146 ) Other comprehensive (loss) income before reclassifications (9,732 ) 3 50 1,091 (8,588 ) Reclassifications from AOCI — 47 188 (1,171 ) (936 ) Net current period other comprehensive (loss) income (9,732 ) 50 238 (80 ) (9,524 ) Balance at July 4, 2015 $ (17,103 ) $ (539 ) $ (8,156 ) $ (872 ) $ (26,670 ) Balance at December 28, 2013 $ 8,919 $ (657 ) $ (6,919 ) $ (633 ) $ 710 Other comprehensive loss before reclassifications (171 ) (51 ) (1 ) (356 ) (579 ) Reclassifications from AOCI — 47 115 349 511 Net current period other comprehensive (loss) income (171 ) (4 ) 114 (7 ) (68 ) Balance at June 28, 2014 $ 8,748 $ (661 ) $ (6,805 ) $ (640 ) $ 642 Amounts reclassified out of AOCI are as follows: Three Months Ended Six Months Ended Statement of Income (In thousands) July 4, June 28, July 4, June 28, Line Item Pension and Other Post-Retirement Plans: (1) Amortization of prior service cost $ (37 ) $ (38 ) $ (73 ) $ (73 ) SG&amp;A expenses Amortization of actuarial losses (145 ) (88 ) (289 ) (176 ) SG&amp;A expenses Total expense before income taxes (182 ) (126 ) (362 ) (249 ) Income tax benefit 64 44 127 87 Provision for income taxes (118 ) (82 ) (235 ) (162 ) Cash Flow Hedges: (2) Interest rate swap agreements (107 ) (84 ) (211 ) (168 ) Interest expense Forward currency-exchange contracts (13 ) (278 ) 1,506 (278 ) SG&amp;A expenses Total (expense) income before income taxes (120 ) (362 ) 1,295 (446 ) Benefit (provision) for income taxes 40 67 (124 ) 97 Provision for income taxes (80 ) (295 ) 1,171 (349 ) Total reclassifications $ (198 ) $ (377 ) $ 936 $ (511 ) (1) Included in the computation of net periodic benefit costs. See Note 7 for additional information. (2) See Note 9 for additional information.</t>
  </si>
  <si>
    <t>Derivatives</t>
  </si>
  <si>
    <t>Derivative Instruments and Hedging Activities Disclosure [Abstract]</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ccumulated other comprehensive items.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densed consolidated statement of income. Interest Rate Swaps On January 16, 2015 , the Company entered into a swap agreement (2015 Swap Agreement) to hedge its exposure to movements in the three-month LIBOR rate on outstanding debt. The 2015 Swap Agreement expires on March 27, 2020 and has a $10,000,000 notional value. Under the 2015 Swap Agreement, on a quarterly basis, the Company receives a three-month LIBOR rate and pays a fixed rate of interest of 1.50% plus an applicable margin. The Company has designated the 2015 Swap Agreement as a cash flow hedge. The Company entered into a swap agreement in 2006 (the 2006 Swap Agreement) to convert a portion of the Company's outstanding variable rate term loan from a floating to a fixed rate of interest. The 2006 Swap Agreement matures in 2016, has the same terms and quarterly payment dates as the corresponding debt, and reduces proportionately in line with the amortization of the debt. Under the 2006 Swap Agreement, the Company receives a three-month LIBOR rate and pays a fixed rate of interest of 5.63% plus an applicable margin. The fair value for these instruments as of July 4, 2015 , is included in other long-term liabilities, with an offset to AOCI (net of tax) in the accompanying condensed consolidated balance sheet. The Company has structured the interest rate swap agreements to be 100% effective and as a result, there is no current impact to earnings resulting from hedge ineffectiveness. Management believes that any credit risk associated with the outstanding swap agreements is remote based on the Company's financial position and the creditworthiness of the financial institution issuing the swap agreements. The counterparty to the swap agreements could demand an early termination of the swap agreements if the Company is in default under the 2012 Credit Agreement, or any agreement that amends or replaces the 2012 Credit Agreement in which the counterparty is a member, and the Company is unable to cure the default. An event of default under the 2012 Credit Agreement includes customary events of default and failure to comply with financial covenants, including a maximum consolidated leverage ratio of 3.5 to 1, and a minimum consolidated interest coverage ratio of 3 to 1. As of July 4, 2015 , the Company was in compliance with these covenants. The net unrealized loss of $180,000 as of July 4, 2015 , represents the estimated amount that the Company would pay to the counterparty in the event of an early termination.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24 -month period, using forward currency-exchange contracts that have maturities of 24 months or less. Forward currency-exchange contracts that hedge forecasted foreign currency exposures are designated as cash flow hedges. The fair values for these instruments are included in other current assets and other assets for unrecognized gains and in other current liabilities and other long-term liabilities for unrecognized losses, with an offset in accumulated other comprehensive items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a gain of $ 6,000 in the second quarter of 2015 and gains of $7,000 and $36,000 in the first six months of 2015 and 2014 , respectively, included in SG&amp;A expenses,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s of the Company's derivative instruments designated and not designated as hedging instruments, the notional values of the associated derivative contracts, and the location of these instruments in the condensed consolidated balance sheet: July 4, 2015 January 3, 2015 Balance Sheet Location Asset (Liability) (a) Notional Amount (b) Asset (Liability) (a) Notional Amount (In thousands) Derivatives Designated as Hedging Instruments: Derivatives in an Asset Position: Forward currency-exchange contracts Other Current Assets $ 1,723 $ 14,844 $ — $ — Forward currency-exchange contracts Other Assets $ 250 $ 1,597 $ 775 $ 17,012 Interest rate swap agreement Other Assets $ 58 $ 10,000 $ — $ — Derivatives in a Liability Position: Forward currency-exchange contracts Other Current Liabilities $ (6 ) $ 443 $ — $ — Interest rate swap agreement Other Long-Term Liabilities $ (238 ) $ 5,500 $ (377 ) $ 5,750 Derivatives Not Designated as Hedging Instruments: Derivatives in an Asset Position: Forward currency-exchange contract Other Current Assets $ 8 $ 400 $ — $ — Derivatives in a Liability Position: Forward currency-exchange contracts Other Current Liabilities $ (2 ) $ 400 $ (12 ) $ 784 (a) See Note 10 for the fair value measurements related to these financial instruments. (b) The total notional amount is indicative of the level of the Company's derivative activity during the first six months of 2015. The following table summarizes the activity in AOCI associated with the Company's derivative instruments designated as cash flow hedges as of and for the period ended July 4, 2015 : (In thousands) Interest Rate Swap Agreements Forward Currency- Exchange Contracts Total Unrealized loss, net of tax, at January 3, 2015 $ (366 ) $ (426 ) $ (792 ) Loss (gain) reclassified to earnings 136 (1,307 ) (1,171 ) (Loss) gain recognized in AOCI (7 ) 1,098 1,091 Unrealized loss, net of tax, at July 4, 2015 $ (237 ) $ (635 ) $ (872 ) As of July 4, 2015 , $803,000 of the net unrealized loss included in AOCI is expected to be reclassified to earnings over the next twelve months.</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the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uly 4, 2015 (In thousands) Level 1 Level 2 Level 3 Total Assets: Money market funds and time deposits $ 8,428 $ — $ — $ 8,428 Banker's acceptance drafts (a) $ — $ 5,683 $ — $ 5,683 Forward currency-exchange contracts $ — $ 1,981 $ — $ 1,981 Interest rate swap agreement $ — $ 58 $ — $ 58 Liabilities: Forward currency-exchange contract $ — $ 8 $ — $ 8 Interest rate swap agreement $ — $ 238 $ — $ 238 Contingent consideration (b) $ — $ — $ 1,082 $ 1,082 Fair Value as of January 3, 2015 (In thousands) Level 1 Level 2 Level 3 Total Assets: Money market funds and time deposits $ 9,264 $ — $ — $ 9,264 Banker's acceptance drafts (a) $ — $ 6,334 $ — $ 6,334 Forward currency-exchange contracts $ — $ 775 $ — $ 775 Liabilities: Forward currency-exchange contracts $ — $ 12 $ — $ 12 Interest rate swap agreement $ — $ 377 $ — $ 377 Contingent consideration (b) $ — $ — $ 1,133 $ 1,133 (a) Included in accounts receivable in the accompanying condensed consolidated balance sheet. (b) Included in other current liabilities in the accompanying condensed consolidated balance sheet. The Company uses the market approach technique to value its financial assets and liabilities, and there were no changes in valuation techniques during the first six months of 2015 . The Company's financial assets and liabilities carried at fair value include cash equivalents, banker's acceptance drafts, and derivative instruments used to hedge the Company's foreign currency and interest rate risks. The Company's cash equivalents are comprised of money market funds and bank deposits that are highly liquid and easily tradable. These investments are valued using inputs observable in active markets for identical securities. The carrying value of the banker's acceptance drafts approximates their fair value due to the short-term nature of the negotiable instruments.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is based on the present value of the estimated future cash flows. Changes to the fair value of the contingent consideration are recorded in SG&amp;A expense. The following table provides a rollforward of the fair value, as determined by Level 3 inputs, of the contingent consideration: Six Months Ended (In thousands) Balance at beginning of period $ 1,133 Current period expense 2 Currency translation (53 ) Balance at end of period $ 1,082 The carrying value and fair value of the Company's long-term debt obligations are as follows: July 4, 2015 January 3, 2015 Carrying Value Fair Value Carrying Value Fair Value (In thousands) Long-term debt obligations $ 23,000 $ 23,000 $ 25,250 $ 25,250 The carrying value of long-term debt obligations approximates fair value as the obligations bear variable rates of interest, which adjust quarterly based on prevailing market rates.</t>
  </si>
  <si>
    <t>Business Segment Information</t>
  </si>
  <si>
    <t>Segment Reporting [Abstract]</t>
  </si>
  <si>
    <t>Business Segment Information The Company has combined its operating entities into two reportable operating segments, Papermaking Systems and Wood Processing Systems, and a separate product line, Fiber-based Products. In classifying operational entities into a particular segment, the Company aggregated businesses with similar economic characteristics, products and services, production processes, customers, and methods of distribution. Three Months Ended Six Months Ended July 4, June 28, July 4, June 28, (In thousands) 2015 2014 2015 2014 Revenues: Papermaking Systems $ 86,625 $ 91,975 $ 167,280 $ 170,159 Wood Processing Systems 9,019 9,837 16,791 21,110 Fiber-based Products 2,683 3,023 6,507 6,933 $ 98,327 $ 104,835 $ 190,578 $ 198,202 Income from Continuing Operations Before Provision for Income Taxes: Papermaking Systems $ 15,030 $ 13,803 $ 27,313 $ 23,213 Wood Processing Systems 2,543 1,495 4,788 2,849 Corporate and Fiber-based Products (a) (4,930 ) (3,262 ) (9,087 ) (6,405 ) Total Operating Income 12,643 12,036 23,014 19,657 Interest Expense, Net (188 ) (168 ) (366 ) (252 ) $ 12,455 $ 11,868 $ 22,648 $ 19,405 Capital Expenditures: Papermaking Systems $ 1,202 $ 772 $ 2,154 $ 1,289 Other 233 131 497 153 $ 1,435 $ 903 $ 2,651 $ 1,442 (a) Corporate primarily includes general and administrative expenses.</t>
  </si>
  <si>
    <t>Contingencies and Litigation</t>
  </si>
  <si>
    <t>Commitments and Contingencies Disclosure [Abstract]</t>
  </si>
  <si>
    <t>Contingencies and Litigation Right of Recourse In the ordinary course of business, the Company's subsidiaries in China may receive banker's acceptance drafts from customers in payment of outstanding accounts receivable. These banker's acceptance drafts are non-interest bearing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 As of July 4, 2015 and January 3, 2015 , the Company had $6,910,000 and $5,642,000 , respectively, of banker's acceptance drafts subject to recourse, which were transferred to vendors and had not reached their scheduled maturity dates. Historically, the banker's acceptance drafts have settled upon maturity without any claim of recourse against the Company. General From time to time, the Company is subject to various claims and legal proceedings covering a range of matters that arise in the ordinary course of business. Such litigation may include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Nature of Operations and Summary of Significant Accounting Policies (Policies)</t>
  </si>
  <si>
    <t>Fiscal Year</t>
  </si>
  <si>
    <t>Fiscal Year Typically, the Company's fiscal quarters and fiscal year consist of 13 and 52 weeks, respectively, ending on the Saturday closest to the end of the corresponding calendar quarter for the Company's fiscal quarters and on the Saturday closest to December 31 for the Company'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3, 2015 (fiscal 2014) contained 53 weeks and the Company's fiscal year ending January 2, 2016 (fiscal 2015) contains 52 weeks. Each quarter of fiscal 2014 and 2015 contains 13 weeks, except the fourth quarter of 2014, which contained 14 weeks.</t>
  </si>
  <si>
    <t>Critical Accounting Policies</t>
  </si>
  <si>
    <t>Critical Accounting Policie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January 3, 2015 .</t>
  </si>
  <si>
    <t>Use of Estimates</t>
  </si>
  <si>
    <t>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and in the application of accounting policies, if business conditions were different, or if the Company were to use different estimates and assumptions, it is possible that materially different amounts could be reported in the Company's condensed consolidated financial statements.</t>
  </si>
  <si>
    <t>Warranty Obligations</t>
  </si>
  <si>
    <t>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Recent Accounting Pronouncements</t>
  </si>
  <si>
    <t>Recent Accounting Pronouncements Presentation of Financial Statements (Topic 205) and Property, Plant, and Equipment (Topic 360) Reporting Discontinued Operations and Disclosures of Disposals of Components of an Entity. In April 2014, the Financial Accounting Standards Board (FASB) issued Accounting Standards Update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e Company adopted this ASU in the first quarter of 2015 and it did not have an impact on the Company's consolidated financial position, results of operations or cash flow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8. Early adoption is not permitted.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6. Early adoption is permitted. Adoption of this ASU is not expected to have a material impact on the Company's consolidated financial position, results of operations or cash flows. Preparation of Financial Statements - Going Concern (Subtopic 205-40), Disclosure of Uncertainties about an Entity’s Ability to Continue as a Going Concern. In August 2014, the FASB issued ASU No. 2014-15, which states that under GAAP, continuation of a reporting entity as a going concern is presumed as the basis for preparing financial statements unless and until the entity’s liquidation becomes imminent.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new guidance is effective for the Company beginning in fiscal 2017, and for annual periods and interim periods thereafter. Early adoption is permitted. The Company will evaluate the going concern considerations in this ASU; however, management does not currently believe that the Company will meet the conditions that would subject its financial statements to additional disclosure. Income Statement-Extraordinary and Unusual Items (Subtopic 225-20), Simplifying Income Statement Presentation by Eliminating the Concept of Extraordinary Items. In January 2015, the FASB issued ASU No. 2015-01, which eliminates the concept of extraordinary items in an entity’s income statement. Extraordinary classification outside of income from continuing operations was previously considered only when evidence clearly supported its classification as an extraordinary item. Extraordinary items were events and transactions that were distinguished by their unusual nature and by the infrequency of their occurrence. The ASU eliminates the need to separately classify, present, and disclose extraordinary events. The disclosure of events or transactions that are unusual or infrequent in nature will be included in other guidance. This new guidance is effective for the Company beginning in fiscal 2016. Early adoption is permitted. Adoption of this ASU is not expected to have a material impact on the Company's consolidated financial position, results of operations or cash flow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disclosure guidance is effective for the Company beginning in fiscal 2016. Adoption of this ASU is not expected to have a material impact on the Company's consolidated financial position, results of operations or cash flows. Compensation-Retirement Benefits (Topic 715): Practical Expedient for the Measurement Date of an Employer’s Defined Benefit Obligation and Plan Assets. In April 2015, the FASB issued ASU No. 2015-04, which provides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new guidance is effective for the Company beginning in fiscal 2016. Adoption of this ASU is not expected to have a material impact on the Company's consolidated financial position, results of operations or cash flows. Intangibles-Goodwill and Other-Internal-Use Software (Subtopic 350-40), Customer’s Accounting for Fees Paid in a Cloud Computing Arrangement .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the Company beginning in fiscal 2016. Adoption of this ASU is not expected to have a material impact on the Company's consolidated financial position, results of operations or cash flows.</t>
  </si>
  <si>
    <t>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ccumulated other comprehensive items.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densed consolidated statement of income.</t>
  </si>
  <si>
    <t>Fair Value Measurement</t>
  </si>
  <si>
    <t>The carrying value of long-term debt obligations approximates fair value as the obligations bear variable rates of interest, which adjust quarterly based on prevailing market rates. The Company uses the market approach technique to value its financial assets and liabilities, and there were no changes in valuation techniques during the first six months of 2015 . The Company's financial assets and liabilities carried at fair value include cash equivalents, banker's acceptance drafts, and derivative instruments used to hedge the Company's foreign currency and interest rate risks. The Company's cash equivalents are comprised of money market funds and bank deposits that are highly liquid and easily tradable. These investments are valued using inputs observable in active markets for identical securities. The carrying value of the banker's acceptance drafts approximates their fair value due to the short-term nature of the negotiable instruments.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is based on the present value of the estimated future cash flows. Changes to the fair value of the contingent consideration are recorded in SG&amp;A expense.</t>
  </si>
  <si>
    <t>Nature of Operations and Summary of Significant Accounting Policies (Tables)</t>
  </si>
  <si>
    <t>Supplemental Cash Flow Information</t>
  </si>
  <si>
    <t>Supplemental Cash Flow Information Six Months Ended (In thousands) July 4, June 28, Non-Cash Investing Activities: Fair Value of Assets Acquired $ — $ 5,602 Cash Paid for Acquired Businesses — (3,444 ) Liabilities Assumed of Acquired Businesses $ — $ 2,158 Non-Cash Financing Activities: Issuance of Company Common Stock $ 2,967 $ 2,718 Dividends Declared but Unpaid $ 1,852 $ 1,640</t>
  </si>
  <si>
    <t>The components of inventories are as follows: July 4, January 3, (In thousands) Raw Materials and Supplies $ 24,079 $ 24,403 Work in Process 18,734 11,259 Finished Goods 21,394 19,561 $ 64,207 $ 55,223</t>
  </si>
  <si>
    <t>Acquired intangible assets are as follows: July 4, January 3, (In thousands) Indefinite-Lived Intangible Asset $ 8,100 $ 8,100 Definite-Lived Intangible Assets, Gross $ 77,052 $ 77,052 Accumulated Amortization (38,617 ) (35,901 ) Currency Translation (4,392 ) (2,297 ) Definite-Lived Intangible Assets, Net $ 34,043 $ 38,854 Total Intangible Assets, Net $ 42,143 $ 46,954</t>
  </si>
  <si>
    <t>The changes in the carrying amount of accrued warranty costs included in other current liabilities in the accompanying condensed consolidated balance sheet are as follows: Six Months Ended (In thousands) July 4, June 28, Balance at beginning of period $ 3,875 $ 4,571 Provision 917 1,284 Usage (1,252 ) (1,600 ) Currency translation (153 ) (6 ) Balance at end of period $ 3,387 $ 4,249</t>
  </si>
  <si>
    <t>Restructuring Costs (Tables)</t>
  </si>
  <si>
    <t>Summary of Changes in Accrued Restructuring Costs</t>
  </si>
  <si>
    <t>A summary of the changes in accrued restructuring costs are as follows: (In thousands) Severance Costs Balance at January 3, 2015 $ 103 Provision 300 Usage (112 ) Currency translation (10 ) Balance at July 4, 2015 $ 281</t>
  </si>
  <si>
    <t>Earnings per Share (Tables)</t>
  </si>
  <si>
    <t>Basic and Diluted Earnings Per Share</t>
  </si>
  <si>
    <t>Basic and diluted earnings per share are calculated as follows: Three Months Ended Six Months Ended July 4, June 28, July 4, June 28, (In thousands, except per share amounts) Amounts Attributable to Kadant: Income from Continuing Operations $ 8,469 $ 7,867 $ 15,301 $ 12,925 (Loss) Income from Discontinued Operation (5 ) (9 ) 60 (14 ) Net Income $ 8,464 $ 7,858 $ 15,361 $ 12,911 Basic Weighted Average Shares 10,948 11,049 10,920 11,091 Effect of Stock Options, Restricted Stock Units and Employee Stock Purchase Plan 225 197 210 189 Diluted Weighted Average Shares 11,173 11,246 11,130 11,280 Basic Earnings per Share: Continuing Operations $ 0.77 $ 0.71 $ 1.40 $ 1.17 Discontinued Operation $ — $ — $ 0.01 $ — Net Income per Basic Share $ 0.77 $ 0.71 $ 1.41 $ 1.16 Diluted Earnings per Share: Continuing Operations $ 0.76 $ 0.70 $ 1.37 $ 1.15 Discontinued Operation $ — $ — $ 0.01 $ — Net Income per Diluted Share $ 0.76 $ 0.70 $ 1.38 $ 1.14</t>
  </si>
  <si>
    <t>Short- and Long-Term Obligations (Tables)</t>
  </si>
  <si>
    <t>Schedule of Short and Long-Term Obligations</t>
  </si>
  <si>
    <t>Short- and long-term obligations are as follows: July 4, January 3, (In thousands) Revolving Credit Facility, due 2018 $ 23,000 $ 20,000 Variable Rate Term Loan, due from 2015 to 2016 5,500 5,750 Borrowings Under Overdraft — 111 Total Short- and Long-Term Obligations 28,500 25,861 Less: Short-Term Obligations (5,500 ) (611 ) Long-Term Obligations $ 23,000 $ 25,250</t>
  </si>
  <si>
    <t>Employee Benefit Plans (Tables)</t>
  </si>
  <si>
    <t>Components of Net Periodic Benefit Cost and Assumptions Used</t>
  </si>
  <si>
    <t>The components of the net periodic benefit cost for the pension benefits and other benefits plans are as follows: Three Months Ended Three Months Ended (In thousands) Pension Benefits Other Benefits Pension Benefits Other Benefits Components of Net Periodic Benefit Cost: Service cost $ 211 $ 55 $ 213 $ 81 Interest cost 307 63 321 74 Expected return on plan assets (356 ) (10 ) (370 ) (12 ) Recognized net actuarial loss 127 18 79 9 Amortization of prior service cost 14 24 14 24 Net periodic benefit cost $ 303 $ 150 $ 257 $ 176 The weighted average assumptions used to determine net periodic benefit cost are as follows: Discount rate 3.87 % 3.75 % 4.79 % 4.30 % Expected long-term return on plan assets 5.25 % — 5.75 % — Rate of compensation increase 3.00 % 2.99 % 3.50 % 3.24 % Six Months Ended Six Months Ended (In thousands) Pension Other Pension Other Components of Net Periodic Benefit Cost: Service cost $ 422 $ 112 $ 426 $ 150 Interest cost 614 128 642 146 Expected return on plan assets (712 ) (21 ) (740 ) (24 ) Recognized net actuarial loss 254 35 158 18 Amortization of prior service cost 28 46 28 45 Net periodic benefit cost $ 606 $ 300 $ 514 $ 335 The weighted average assumptions used to determine net periodic benefit cost are as follows: Discount rate 3.87 % 3.75 % 4.79 % 4.28 % Expected long-term return on plan assets 5.25 % — 5.75 % — Rate of compensation increase 3.00 % 2.99 % 3.50 % 3.23 %</t>
  </si>
  <si>
    <t>Accumulated Other Comprehensive Items (Tables)</t>
  </si>
  <si>
    <t>Components of Accumulated Other Comprehensive Items</t>
  </si>
  <si>
    <t>Changes in each component of accumulated other comprehensive items (AOCI), net of tax, in the accompanying condensed consolidated balance sheet are as follows: (In thousands) Foreign Currency Translation Adjustment Unrecognized Prior Service Cost Deferred Loss on Pension and Other Post- Retirement Plans Deferred Loss on Hedging Instruments Accumulated Other Comprehensive Items Balance at January 3, 2015 $ (7,371 ) $ (589 ) $ (8,394 ) $ (792 ) $ (17,146 ) Other comprehensive (loss) income before reclassifications (9,732 ) 3 50 1,091 (8,588 ) Reclassifications from AOCI — 47 188 (1,171 ) (936 ) Net current period other comprehensive (loss) income (9,732 ) 50 238 (80 ) (9,524 ) Balance at July 4, 2015 $ (17,103 ) $ (539 ) $ (8,156 ) $ (872 ) $ (26,670 ) Balance at December 28, 2013 $ 8,919 $ (657 ) $ (6,919 ) $ (633 ) $ 710 Other comprehensive loss before reclassifications (171 ) (51 ) (1 ) (356 ) (579 ) Reclassifications from AOCI — 47 115 349 511 Net current period other comprehensive (loss) income (171 ) (4 ) 114 (7 ) (68 ) Balance at June 28, 2014 $ 8,748 $ (661 ) $ (6,805 ) $ (640 ) $ 642</t>
  </si>
  <si>
    <t>Reclassification Out of Accumulated Other Comprehensive Items</t>
  </si>
  <si>
    <t>Amounts reclassified out of AOCI are as follows: Three Months Ended Six Months Ended Statement of Income (In thousands) July 4, June 28, July 4, June 28, Line Item Pension and Other Post-Retirement Plans: (1) Amortization of prior service cost $ (37 ) $ (38 ) $ (73 ) $ (73 ) SG&amp;A expenses Amortization of actuarial losses (145 ) (88 ) (289 ) (176 ) SG&amp;A expenses Total expense before income taxes (182 ) (126 ) (362 ) (249 ) Income tax benefit 64 44 127 87 Provision for income taxes (118 ) (82 ) (235 ) (162 ) Cash Flow Hedges: (2) Interest rate swap agreements (107 ) (84 ) (211 ) (168 ) Interest expense Forward currency-exchange contracts (13 ) (278 ) 1,506 (278 ) SG&amp;A expenses Total (expense) income before income taxes (120 ) (362 ) 1,295 (446 ) Benefit (provision) for income taxes 40 67 (124 ) 97 Provision for income taxes (80 ) (295 ) 1,171 (349 ) Total reclassifications $ (198 ) $ (377 ) $ 936 $ (511 ) (1) Included in the computation of net periodic benefit costs. See Note 7 for additional information. (2) See Note 9 for additional information.</t>
  </si>
  <si>
    <t>Derivatives (Tables)</t>
  </si>
  <si>
    <t>Fair Value of Derivative Instruments</t>
  </si>
  <si>
    <t>The following table summarizes the fair values of the Company's derivative instruments designated and not designated as hedging instruments, the notional values of the associated derivative contracts, and the location of these instruments in the condensed consolidated balance sheet: July 4, 2015 January 3, 2015 Balance Sheet Location Asset (Liability) (a) Notional Amount (b) Asset (Liability) (a) Notional Amount (In thousands) Derivatives Designated as Hedging Instruments: Derivatives in an Asset Position: Forward currency-exchange contracts Other Current Assets $ 1,723 $ 14,844 $ — $ — Forward currency-exchange contracts Other Assets $ 250 $ 1,597 $ 775 $ 17,012 Interest rate swap agreement Other Assets $ 58 $ 10,000 $ — $ — Derivatives in a Liability Position: Forward currency-exchange contracts Other Current Liabilities $ (6 ) $ 443 $ — $ — Interest rate swap agreement Other Long-Term Liabilities $ (238 ) $ 5,500 $ (377 ) $ 5,750 Derivatives Not Designated as Hedging Instruments: Derivatives in an Asset Position: Forward currency-exchange contract Other Current Assets $ 8 $ 400 $ — $ — Derivatives in a Liability Position: Forward currency-exchange contracts Other Current Liabilities $ (2 ) $ 400 $ (12 ) $ 784 (a) See Note 10 for the fair value measurements related to these financial instruments. (b) The total notional amount is indicative of the level of the Company's derivative activity during the first six months of 2015.</t>
  </si>
  <si>
    <t>Activity in Accumulated Other Comprehensive Items (OCI)</t>
  </si>
  <si>
    <t>The following table summarizes the activity in AOCI associated with the Company's derivative instruments designated as cash flow hedges as of and for the period ended July 4, 2015 : (In thousands) Interest Rate Swap Agreements Forward Currency- Exchange Contracts Total Unrealized loss, net of tax, at January 3, 2015 $ (366 ) $ (426 ) $ (792 ) Loss (gain) reclassified to earnings 136 (1,307 ) (1,171 ) (Loss) gain recognized in AOCI (7 ) 1,098 1,091 Unrealized loss, net of tax, at July 4, 2015 $ (237 ) $ (635 ) $ (872 )</t>
  </si>
  <si>
    <t>Fair Value Measurements (Tables)</t>
  </si>
  <si>
    <t>Fair Value of Assets and Liabilities Measured on a Recurring Basis</t>
  </si>
  <si>
    <t>The following table presents the fair value hierarchy for those assets and liabilities measured at fair value on a recurring basis: Fair Value as of July 4, 2015 (In thousands) Level 1 Level 2 Level 3 Total Assets: Money market funds and time deposits $ 8,428 $ — $ — $ 8,428 Banker's acceptance drafts (a) $ — $ 5,683 $ — $ 5,683 Forward currency-exchange contracts $ — $ 1,981 $ — $ 1,981 Interest rate swap agreement $ — $ 58 $ — $ 58 Liabilities: Forward currency-exchange contract $ — $ 8 $ — $ 8 Interest rate swap agreement $ — $ 238 $ — $ 238 Contingent consideration (b) $ — $ — $ 1,082 $ 1,082 Fair Value as of January 3, 2015 (In thousands) Level 1 Level 2 Level 3 Total Assets: Money market funds and time deposits $ 9,264 $ — $ — $ 9,264 Banker's acceptance drafts (a) $ — $ 6,334 $ — $ 6,334 Forward currency-exchange contracts $ — $ 775 $ — $ 775 Liabilities: Forward currency-exchange contracts $ — $ 12 $ — $ 12 Interest rate swap agreement $ — $ 377 $ — $ 377 Contingent consideration (b) $ — $ — $ 1,133 $ 1,133 (a) Included in accounts receivable in the accompanying condensed consolidated balance sheet. (b) Included in other current liabilities in the accompanying condensed consolidated balance sheet.</t>
  </si>
  <si>
    <t>Fair Value of Liabilities Measured on a Recurring Basis, Unobservable Input Reconciliation</t>
  </si>
  <si>
    <t>The following table provides a rollforward of the fair value, as determined by Level 3 inputs, of the contingent consideration: Six Months Ended (In thousands) Balance at beginning of period $ 1,133 Current period expense 2 Currency translation (53 ) Balance at end of period $ 1,082</t>
  </si>
  <si>
    <t>Carrying Value and Fair Value of Debt Obligations</t>
  </si>
  <si>
    <t>The carrying value and fair value of the Company's long-term debt obligations are as follows: July 4, 2015 January 3, 2015 Carrying Value Fair Value Carrying Value Fair Value (In thousands) Long-term debt obligations $ 23,000 $ 23,000 $ 25,250 $ 25,250</t>
  </si>
  <si>
    <t>Business Segment Information (Tables)</t>
  </si>
  <si>
    <t>Business Segment Reporting Information</t>
  </si>
  <si>
    <t xml:space="preserve"> Three Months Ended Six Months Ended July 4, June 28, July 4, June 28, (In thousands) 2015 2014 2015 2014 Revenues: Papermaking Systems $ 86,625 $ 91,975 $ 167,280 $ 170,159 Wood Processing Systems 9,019 9,837 16,791 21,110 Fiber-based Products 2,683 3,023 6,507 6,933 $ 98,327 $ 104,835 $ 190,578 $ 198,202 Income from Continuing Operations Before Provision for Income Taxes: Papermaking Systems $ 15,030 $ 13,803 $ 27,313 $ 23,213 Wood Processing Systems 2,543 1,495 4,788 2,849 Corporate and Fiber-based Products (a) (4,930 ) (3,262 ) (9,087 ) (6,405 ) Total Operating Income 12,643 12,036 23,014 19,657 Interest Expense, Net (188 ) (168 ) (366 ) (252 ) $ 12,455 $ 11,868 $ 22,648 $ 19,405 Capital Expenditures: Papermaking Systems $ 1,202 $ 772 $ 2,154 $ 1,289 Other 233 131 497 153 $ 1,435 $ 903 $ 2,651 $ 1,442 (a) Corporate primarily includes general and administrative expenses.</t>
  </si>
  <si>
    <t>Nature of Operations and Summary of Significant Accounting Policies - Narrative (Details) $ in Thousands</t>
  </si>
  <si>
    <t>12 Months Ended</t>
  </si>
  <si>
    <t>Jan. 02, 2016</t>
  </si>
  <si>
    <t>Oct. 03, 2015</t>
  </si>
  <si>
    <t>Jul. 04, 2015USD ($)</t>
  </si>
  <si>
    <t>Jan. 03, 2015USD ($)</t>
  </si>
  <si>
    <t>Sep. 27, 2014</t>
  </si>
  <si>
    <t>Jul. 04, 2015USD ($)Segment</t>
  </si>
  <si>
    <t>Number of reportable segments | Segment</t>
  </si>
  <si>
    <t>Operating Cycle [Line Items]</t>
  </si>
  <si>
    <t>Operating Cycle, Quarterly</t>
  </si>
  <si>
    <t>91 days</t>
  </si>
  <si>
    <t>98 days</t>
  </si>
  <si>
    <t>Operating Cycle, Fiscal</t>
  </si>
  <si>
    <t>371 days</t>
  </si>
  <si>
    <t>Restricted Cash</t>
  </si>
  <si>
    <t>Banker's acceptance drafts, maturity period</t>
  </si>
  <si>
    <t>6 months</t>
  </si>
  <si>
    <t>Banker's acceptance drafts</t>
  </si>
  <si>
    <t>Forecast [Member]</t>
  </si>
  <si>
    <t>364 days</t>
  </si>
  <si>
    <t>Minimum [Member]</t>
  </si>
  <si>
    <t>Operating Cycle, Period when an extra week is added</t>
  </si>
  <si>
    <t>5 years</t>
  </si>
  <si>
    <t>Maximum [Member]</t>
  </si>
  <si>
    <t>6 years</t>
  </si>
  <si>
    <t>Nature of Operations and Summary of Significant Accounting Policies - Supplemental Cash Flow Information (Details) - USD ($) $ in Thousands</t>
  </si>
  <si>
    <t>Non-Cash Investing Activities:</t>
  </si>
  <si>
    <t>Fair Value of Assets Acquired</t>
  </si>
  <si>
    <t>Cash Paid for Acquired Businesses</t>
  </si>
  <si>
    <t>Liabilities Assumed of Acquired Businesses</t>
  </si>
  <si>
    <t>Non-Cash Financing Activities:</t>
  </si>
  <si>
    <t>Issuance of Company Common Stock</t>
  </si>
  <si>
    <t>Dividends Declared but Unpaid</t>
  </si>
  <si>
    <t>Nature of Operations and Summary of Significant Accounting Policies - Inventories (Details) - USD ($) $ in Thousands</t>
  </si>
  <si>
    <t>Raw Materials and Supplies</t>
  </si>
  <si>
    <t>Work in Process</t>
  </si>
  <si>
    <t>Finished Goods</t>
  </si>
  <si>
    <t>Nature of Operations and Summary of Significant Accounting Policies - Intangible Assets, Net (Details) - USD ($) $ in Thousands</t>
  </si>
  <si>
    <t>Indefinite-Lived Intangible Asset</t>
  </si>
  <si>
    <t>Definite-Lived Intangible Assets, Gross</t>
  </si>
  <si>
    <t>Accumulated Amortization</t>
  </si>
  <si>
    <t>Currency Translation</t>
  </si>
  <si>
    <t>Definite-Lived Intangible Assets, Net</t>
  </si>
  <si>
    <t>Total Intangible Assets, Net</t>
  </si>
  <si>
    <t>Nature of Operations and Summary of Significant Accounting Policies - Warranty Obligations (Details) - USD ($) $ in Thousands</t>
  </si>
  <si>
    <t>Changes in the carrying amount of accrued warranty costs [Roll Forward]</t>
  </si>
  <si>
    <t>Balance at beginning of period</t>
  </si>
  <si>
    <t>Provision</t>
  </si>
  <si>
    <t>Usage</t>
  </si>
  <si>
    <t>Currency translation</t>
  </si>
  <si>
    <t>Balance at end of period</t>
  </si>
  <si>
    <t>Restructuring Costs - Narrative (Details) - Papermaking Systems [Member] $ in Thousands</t>
  </si>
  <si>
    <t>Jul. 04, 2015USD ($)Employee</t>
  </si>
  <si>
    <t>Jun. 28, 2014USD ($)</t>
  </si>
  <si>
    <t>Restructuring Cost and Reserve [Line Items]</t>
  </si>
  <si>
    <t>Restructuring charges (reversals)</t>
  </si>
  <si>
    <t>Severance Costs [Member]</t>
  </si>
  <si>
    <t>Severance Costs [Member] | Canada and Sweden [Member]</t>
  </si>
  <si>
    <t>Number of employees reduced due to restructuring | Employee</t>
  </si>
  <si>
    <t>Other Costs [Member]</t>
  </si>
  <si>
    <t>Restructuring Costs - Summary of Changes in Accrued Restructuring Costs (Details) - Papermaking Systems [Member] - USD ($) $ in Thousands</t>
  </si>
  <si>
    <t>Restructuring Reserve [Roll Forward]</t>
  </si>
  <si>
    <t>Earnings per Share - Narrative (Details) - shares</t>
  </si>
  <si>
    <t>Restricted Stock Units (RSUs) [Member]</t>
  </si>
  <si>
    <t>Antidilutive Securities Excluded from Computation of Earnings Per Share [Line Items]</t>
  </si>
  <si>
    <t>Amount of antidilutive securities excluded from computation of EPS</t>
  </si>
  <si>
    <t>Earnings per Share - Basic and Diluted Earnings Per Share (Details) - USD ($) $ / shares in Units, $ in Thousands</t>
  </si>
  <si>
    <t>(Loss) Income from Discontinued Operation</t>
  </si>
  <si>
    <t>Basic Weighted Average Shares (in shares)</t>
  </si>
  <si>
    <t>Effect of Stock Options, Restricted Stock Units and Employee Stock Purchase Plan</t>
  </si>
  <si>
    <t>Diluted Weighted Average Shares (in shares)</t>
  </si>
  <si>
    <t>Basic Earnings per Share:</t>
  </si>
  <si>
    <t>Continuing operations (in dollars per share)</t>
  </si>
  <si>
    <t>Discontinued operation (in dollars per share)</t>
  </si>
  <si>
    <t>Net Income per Basic Share (in dollars per share)</t>
  </si>
  <si>
    <t>Diluted Earnings per Share:</t>
  </si>
  <si>
    <t>Net Income per Diluted Share (in dollars per share)</t>
  </si>
  <si>
    <t>Provision for Income Taxes - Narrative (Details) - USD ($) $ in Thousands</t>
  </si>
  <si>
    <t>Provision for income taxes</t>
  </si>
  <si>
    <t>Effective income tax rate (as a percentage)</t>
  </si>
  <si>
    <t>32.00%</t>
  </si>
  <si>
    <t>Short- and Long-Term Obligations - Narrative (Details)</t>
  </si>
  <si>
    <t>Nov. 01, 2013USD ($)</t>
  </si>
  <si>
    <t>Debt Instrument [Line Items]</t>
  </si>
  <si>
    <t>Weighted average interest rate for long-term obligations (in hundredths)</t>
  </si>
  <si>
    <t>2.24%</t>
  </si>
  <si>
    <t>Maximum unrestricted domestic cash</t>
  </si>
  <si>
    <t>Total short- and long-term debt</t>
  </si>
  <si>
    <t>Revolving Credit Facility [Member]</t>
  </si>
  <si>
    <t>Term of unsecured revolving credit facility</t>
  </si>
  <si>
    <t>Borrowing capacity available under committed portion</t>
  </si>
  <si>
    <t>Additional borrowing capacity</t>
  </si>
  <si>
    <t>Maturity date</t>
  </si>
  <si>
    <t>Nov. 1,
		2018</t>
  </si>
  <si>
    <t>Maximum consolidated leverage ratio</t>
  </si>
  <si>
    <t>Minimum consolidated interest coverage ratio</t>
  </si>
  <si>
    <t>Remaining Borrowing Capacity</t>
  </si>
  <si>
    <t>Face amount of debt</t>
  </si>
  <si>
    <t>Revolving Credit Facility [Member] | Federal Funds Rate [Member]</t>
  </si>
  <si>
    <t>Basis spread on variable rate</t>
  </si>
  <si>
    <t>federal funds rate</t>
  </si>
  <si>
    <t>Basis spread on variable rate (in hundredths)</t>
  </si>
  <si>
    <t>0.50%</t>
  </si>
  <si>
    <t>Revolving Credit Facility [Member] | Federal Funds Rate [Member] | Minimum [Member]</t>
  </si>
  <si>
    <t>0.00%</t>
  </si>
  <si>
    <t>Revolving Credit Facility [Member] | Federal Funds Rate [Member] | Maximum [Member]</t>
  </si>
  <si>
    <t>1.00%</t>
  </si>
  <si>
    <t>Revolving Credit Facility [Member] | Prime Rate [Member]</t>
  </si>
  <si>
    <t>prime rate</t>
  </si>
  <si>
    <t>Revolving Credit Facility [Member] | Prime Rate [Member] | Minimum [Member]</t>
  </si>
  <si>
    <t>Revolving Credit Facility [Member] | Prime Rate [Member] | Maximum [Member]</t>
  </si>
  <si>
    <t>Revolving Credit Facility [Member] | Eurocurrency Rate [Member]</t>
  </si>
  <si>
    <t>Eurocurrency rate</t>
  </si>
  <si>
    <t>Revolving Credit Facility [Member] | Eurocurrency Rate [Member] | Minimum [Member]</t>
  </si>
  <si>
    <t>Revolving Credit Facility [Member] | Eurocurrency Rate [Member] | Maximum [Member]</t>
  </si>
  <si>
    <t>Revolving Credit Facility [Member] | Eurocurrency Rate Two [Member]</t>
  </si>
  <si>
    <t>Revolving Credit Facility [Member] | Eurocurrency Rate Two [Member] | Minimum [Member]</t>
  </si>
  <si>
    <t>Revolving Credit Facility [Member] | Eurocurrency Rate Two [Member] | Maximum [Member]</t>
  </si>
  <si>
    <t>2.00%</t>
  </si>
  <si>
    <t>Short- and Long-Term Obligations - Schedule of Long-Term Obligations (Details) - USD ($) $ in Thousands</t>
  </si>
  <si>
    <t>Borrowings Under Overdraft</t>
  </si>
  <si>
    <t>Less: Short-Term Obligations</t>
  </si>
  <si>
    <t>Line of Credit [Member]</t>
  </si>
  <si>
    <t>Commercial Real Estate Loan [Member]</t>
  </si>
  <si>
    <t>Stock-Based Compensation - Narrative (Details) - USD ($) $ in Thousands</t>
  </si>
  <si>
    <t>Unrecognized compensation expense related to stock awards</t>
  </si>
  <si>
    <t>Recognition period</t>
  </si>
  <si>
    <t>1 year 9 months 18 days</t>
  </si>
  <si>
    <t>Employee Benefit Plans - Components of Net Periodic Benefit Cost (Details) - USD ($) $ in Thousands</t>
  </si>
  <si>
    <t>The weighted average assumptions used to determine net periodic benefit cost are as follows:</t>
  </si>
  <si>
    <t>Contributions to noncontributory defined benefit plan</t>
  </si>
  <si>
    <t>Expected contributions to noncontributory defined benefit plan for the remainder of the year</t>
  </si>
  <si>
    <t>Pension Benefits [Member]</t>
  </si>
  <si>
    <t>Components of Net Periodic Benefit Cost:</t>
  </si>
  <si>
    <t>Service cost</t>
  </si>
  <si>
    <t>Interest cost</t>
  </si>
  <si>
    <t>Expected return on plan assets</t>
  </si>
  <si>
    <t>Recognized net actuarial loss</t>
  </si>
  <si>
    <t>Amortization of prior service cost</t>
  </si>
  <si>
    <t>Net periodic benefit cost</t>
  </si>
  <si>
    <t>Discount rate (as a percentage)</t>
  </si>
  <si>
    <t>3.87%</t>
  </si>
  <si>
    <t>4.79%</t>
  </si>
  <si>
    <t>Expected long-term return on plan assets (as a percentage)</t>
  </si>
  <si>
    <t>5.25%</t>
  </si>
  <si>
    <t>5.75%</t>
  </si>
  <si>
    <t>Rate of compensation increase (as a percentage)</t>
  </si>
  <si>
    <t>3.00%</t>
  </si>
  <si>
    <t>3.50%</t>
  </si>
  <si>
    <t>Other Benefits [Member]</t>
  </si>
  <si>
    <t>3.75%</t>
  </si>
  <si>
    <t>4.30%</t>
  </si>
  <si>
    <t>4.28%</t>
  </si>
  <si>
    <t>2.99%</t>
  </si>
  <si>
    <t>3.24%</t>
  </si>
  <si>
    <t>3.23%</t>
  </si>
  <si>
    <t>Accumulated Other Comprehensive Items - Components of Accumulated Other Comprehensive Items (Details) - USD ($) $ in Thousands</t>
  </si>
  <si>
    <t>Accumulated Other Comprehensive Income (Loss), Net of Tax [Roll Forward]</t>
  </si>
  <si>
    <t>Beginning Balance</t>
  </si>
  <si>
    <t>Other comprehensive (loss) income before reclassifications</t>
  </si>
  <si>
    <t>Reclassifications from AOCI</t>
  </si>
  <si>
    <t>Net current period other comprehensive (loss) income</t>
  </si>
  <si>
    <t>Ending Balance</t>
  </si>
  <si>
    <t>Foreign Currency Translation Adjustment [Member]</t>
  </si>
  <si>
    <t>Unrecognized Prior Service Cost [Member]</t>
  </si>
  <si>
    <t>Deferred Loss on Pension and Other Post Retirement Plans [Member]</t>
  </si>
  <si>
    <t>Deferred Loss on Hedging Instruments [Member]</t>
  </si>
  <si>
    <t>Accumulated Other Comprehensive Items - Reclassification Out of Accumulated Other Comprehensive Items (Details) - USD ($) $ in Thousands</t>
  </si>
  <si>
    <t>Reclassification Adjustment out of Accumulated Other Comprehensive Income [Line Items]</t>
  </si>
  <si>
    <t>Interest expense</t>
  </si>
  <si>
    <t>Total (expense) income before income taxes</t>
  </si>
  <si>
    <t>Benefit (provision) for income taxes</t>
  </si>
  <si>
    <t>Reclassification out of Accumulated Other Comprehensive Loss [Member]</t>
  </si>
  <si>
    <t>Reclassification out of Accumulated Other Comprehensive Loss [Member] | Amortization of Prior Service Cost [Member]</t>
  </si>
  <si>
    <t>Reclassification out of Accumulated Other Comprehensive Loss [Member] | Amortization of Actuarial Losses [Member]</t>
  </si>
  <si>
    <t>Reclassification out of Accumulated Other Comprehensive Loss [Member] | Pension and Other Post-retirement Plans [Member]</t>
  </si>
  <si>
    <t>Reclassification out of Accumulated Other Comprehensive Loss [Member] | Cash Flow Hedges [Member]</t>
  </si>
  <si>
    <t>Reclassification out of Accumulated Other Comprehensive Loss [Member] | Cash Flow Hedges [Member] | Interest Rate Swap [Member]</t>
  </si>
  <si>
    <t>Reclassification out of Accumulated Other Comprehensive Loss [Member] | Cash Flow Hedges [Member] | Forward Currency-Exchange Contracts [Member]</t>
  </si>
  <si>
    <t>Derivatives - Narrative (Details)</t>
  </si>
  <si>
    <t>Jan. 16, 2015USD ($)</t>
  </si>
  <si>
    <t>Forward Currency-Exchange Contracts [Abstract]</t>
  </si>
  <si>
    <t>Recognized gains</t>
  </si>
  <si>
    <t>Interest Rate Swap Agreements [Member]</t>
  </si>
  <si>
    <t>Interest Rate Swaps [Abstract]</t>
  </si>
  <si>
    <t>Rate of effectiveness of interest rate swap agreement (in hundredths)</t>
  </si>
  <si>
    <t>100.00%</t>
  </si>
  <si>
    <t>Unrealized loss on derivatives</t>
  </si>
  <si>
    <t>Foreign Exchange Forward [Member]</t>
  </si>
  <si>
    <t>Maximum period over which entity manages its level of exposure of risk</t>
  </si>
  <si>
    <t>24 months</t>
  </si>
  <si>
    <t>Three Month LIBOR [Member] | 2006 Swap [Member]</t>
  </si>
  <si>
    <t>Derivative, basis spread on variable rate</t>
  </si>
  <si>
    <t>5.63%</t>
  </si>
  <si>
    <t>Cash Flow Hedging [Member] | Designated as Hedging Instrument [Member] | Swap Agreement 2015 [Member]</t>
  </si>
  <si>
    <t>Derivative, notional amount</t>
  </si>
  <si>
    <t>Fixed rate of interest (in hundredths)</t>
  </si>
  <si>
    <t>1.50%</t>
  </si>
  <si>
    <t>Derivatives - Fair Value of Derivative Instruments (Details) - USD ($) $ in Thousands</t>
  </si>
  <si>
    <t>Designated as Hedging Instrument [Member] | Foreign Exchange Forward [Member] | Other Current Assets [Member]</t>
  </si>
  <si>
    <t>Derivatives in an Asset Position:</t>
  </si>
  <si>
    <t>Derivatives in an asset position</t>
  </si>
  <si>
    <t>Notional amount, Derivative asset</t>
  </si>
  <si>
    <t>Designated as Hedging Instrument [Member] | Foreign Exchange Forward [Member] | Other Assets [Member]</t>
  </si>
  <si>
    <t>Designated as Hedging Instrument [Member] | Foreign Exchange Forward [Member] | Other Current Liabilities [Member]</t>
  </si>
  <si>
    <t>Derivatives in a Liability Position:</t>
  </si>
  <si>
    <t>Derivatives in a liability position</t>
  </si>
  <si>
    <t>Notional amount, Derivative liability</t>
  </si>
  <si>
    <t>Designated as Hedging Instrument [Member] | Interest Rate Swap Agreement [Member] | Other Assets [Member]</t>
  </si>
  <si>
    <t>Designated as Hedging Instrument [Member] | Interest Rate Swap Agreement [Member] | Other Noncurrent Liabilities [Member]</t>
  </si>
  <si>
    <t>Not Designated as Hedging Instrument [Member] | Foreign Exchange Forward [Member] | Other Current Assets [Member]</t>
  </si>
  <si>
    <t>Not Designated as Hedging Instrument [Member] | Foreign Exchange Forward [Member] | Other Current Liabilities [Member]</t>
  </si>
  <si>
    <t>Derivatives - Activity in Accumulated Other Comprehensive Items (OCI) (Details) - USD ($) $ in Thousands</t>
  </si>
  <si>
    <t>(Loss) gain recognized in AOCI</t>
  </si>
  <si>
    <t>Net unrealized loss included in OCI expected to be reclassified to earnings over the next 12 months</t>
  </si>
  <si>
    <t>Cash Flow Hedging [Member]</t>
  </si>
  <si>
    <t>Unrealized loss, net of tax, at January 3, 2015</t>
  </si>
  <si>
    <t>Loss (gain) reclassified to earnings</t>
  </si>
  <si>
    <t>Unrealized loss, net of tax, at July 4, 2015</t>
  </si>
  <si>
    <t>Cash Flow Hedging [Member] | Interest Rate Swap Agreements [Member]</t>
  </si>
  <si>
    <t>Cash Flow Hedging [Member] | Foreign Exchange Forward [Member]</t>
  </si>
  <si>
    <t>Fair Value Measurements - Fair Value of Assets and Liabilities Measured on a Recurring Basis (Details) - Recurring [Member] - USD ($) $ in Thousands</t>
  </si>
  <si>
    <t>Assets:</t>
  </si>
  <si>
    <t>Money market funds and time deposits</t>
  </si>
  <si>
    <t>Forward currency-exchange contracts</t>
  </si>
  <si>
    <t>Interest rate swap agreement</t>
  </si>
  <si>
    <t>Liabilities:</t>
  </si>
  <si>
    <t>Forward currency-exchange contract</t>
  </si>
  <si>
    <t>Contingent consideration</t>
  </si>
  <si>
    <t>Level 1 [Member]</t>
  </si>
  <si>
    <t>Level 2 [Member]</t>
  </si>
  <si>
    <t>Level 3 [Member]</t>
  </si>
  <si>
    <t>Fair Value Measurements - Fair Value of Liabilities Measured on a Recurring Basis, Unobservable Input Reconciliation (Details) $ in Thousands</t>
  </si>
  <si>
    <t>Fair Value, Investments, Entities that Calculate Net Asset Value Per Share, Unobservable Input [Roll Forward]</t>
  </si>
  <si>
    <t>Current period expense</t>
  </si>
  <si>
    <t>Fair Value Measurements - Carrying Value and Fair Value of Debt Obligations (Details) - USD ($) $ in Thousands</t>
  </si>
  <si>
    <t>Carrying Value [Member]</t>
  </si>
  <si>
    <t>Fair Value, Balance Sheet Grouping, Financial Statement Captions [Line Items]</t>
  </si>
  <si>
    <t>Long-term debt obligations</t>
  </si>
  <si>
    <t>Fair Value [Member]</t>
  </si>
  <si>
    <t>Business Segment Information - Segment Information (Details) $ in Thousands</t>
  </si>
  <si>
    <t>Revenues:</t>
  </si>
  <si>
    <t>Income from Continuing Operations Before Provision for Income Taxes:</t>
  </si>
  <si>
    <t>Total operating income</t>
  </si>
  <si>
    <t>Interest expense, net</t>
  </si>
  <si>
    <t>Capital Expenditures:</t>
  </si>
  <si>
    <t>Capital expenditures</t>
  </si>
  <si>
    <t>Corporate and Fiber-Based Products [Member]</t>
  </si>
  <si>
    <t>Other [Member]</t>
  </si>
  <si>
    <t>Operating Segment [Member] | Papermaking Systems [Member]</t>
  </si>
  <si>
    <t>Operating Segment [Member] | Wood Processing Systems [Member]</t>
  </si>
  <si>
    <t>Operating Segment [Member] | Fiber-Based Products [Member]</t>
  </si>
  <si>
    <t>Contingencies and Litigation - Narrative (Details) - USD ($) $ in Thousands</t>
  </si>
  <si>
    <t>Banker's acceptance drafts with recour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8634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0893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6</v>
      </c>
      <c s="2" r="B1" t="s">
        <v>1</v>
      </c>
    </row>
    <row spans="1:2" r="2">
      <c s="2" r="B2" t="s">
        <v>2</v>
      </c>
    </row>
    <row spans="1:2" r="3">
      <c s="3" r="A3" t="s">
        <v>184</v>
      </c>
    </row>
    <row spans="1:2" r="4">
      <c s="4" r="A4" t="s">
        <v>86</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7362</v>
      </c>
      <c s="7" r="C3" t="n">
        <v>45378</v>
      </c>
    </row>
    <row spans="1:3" r="4">
      <c s="4" r="A4" t="s">
        <v>26</v>
      </c>
      <c s="5" r="B4" t="n">
        <v>1223</v>
      </c>
      <c s="5" r="C4" t="n">
        <v>415</v>
      </c>
    </row>
    <row spans="1:3" r="5">
      <c s="4" r="A5" t="s">
        <v>27</v>
      </c>
      <c s="5" r="B5" t="n">
        <v>58117</v>
      </c>
      <c s="5" r="C5" t="n">
        <v>58508</v>
      </c>
    </row>
    <row spans="1:3" r="6">
      <c s="4" r="A6" t="s">
        <v>28</v>
      </c>
      <c s="5" r="B6" t="n">
        <v>64207</v>
      </c>
      <c s="5" r="C6" t="n">
        <v>55223</v>
      </c>
    </row>
    <row spans="1:3" r="7">
      <c s="4" r="A7" t="s">
        <v>29</v>
      </c>
      <c s="5" r="B7" t="n">
        <v>4066</v>
      </c>
      <c s="5" r="C7" t="n">
        <v>5436</v>
      </c>
    </row>
    <row spans="1:3" r="8">
      <c s="4" r="A8" t="s">
        <v>30</v>
      </c>
      <c s="5" r="B8" t="n">
        <v>22567</v>
      </c>
      <c s="5" r="C8" t="n">
        <v>18598</v>
      </c>
    </row>
    <row spans="1:3" r="9">
      <c s="4" r="A9" t="s">
        <v>31</v>
      </c>
      <c s="5" r="B9" t="n">
        <v>103</v>
      </c>
      <c s="5" r="C9" t="n">
        <v>116</v>
      </c>
    </row>
    <row spans="1:3" r="10">
      <c s="4" r="A10" t="s">
        <v>32</v>
      </c>
      <c s="5" r="B10" t="n">
        <v>197645</v>
      </c>
      <c s="5" r="C10" t="n">
        <v>183674</v>
      </c>
    </row>
    <row spans="1:3" r="11">
      <c s="4" r="A11" t="s">
        <v>33</v>
      </c>
      <c s="5" r="B11" t="n">
        <v>118614</v>
      </c>
      <c s="5" r="C11" t="n">
        <v>118902</v>
      </c>
    </row>
    <row spans="1:3" r="12">
      <c s="4" r="A12" t="s">
        <v>34</v>
      </c>
      <c s="5" r="B12" t="n">
        <v>74921</v>
      </c>
      <c s="5" r="C12" t="n">
        <v>73937</v>
      </c>
    </row>
    <row spans="1:3" r="13">
      <c s="4" r="A13" t="s">
        <v>35</v>
      </c>
      <c s="5" r="B13" t="n">
        <v>43693</v>
      </c>
      <c s="5" r="C13" t="n">
        <v>44965</v>
      </c>
    </row>
    <row spans="1:3" r="14">
      <c s="4" r="A14" t="s">
        <v>36</v>
      </c>
      <c s="5" r="B14" t="n">
        <v>9548</v>
      </c>
      <c s="5" r="C14" t="n">
        <v>10272</v>
      </c>
    </row>
    <row spans="1:3" r="15">
      <c s="4" r="A15" t="s">
        <v>37</v>
      </c>
      <c s="5" r="B15" t="n">
        <v>42143</v>
      </c>
      <c s="5" r="C15" t="n">
        <v>46954</v>
      </c>
    </row>
    <row spans="1:3" r="16">
      <c s="4" r="A16" t="s">
        <v>38</v>
      </c>
      <c s="5" r="B16" t="n">
        <v>122804</v>
      </c>
      <c s="5" r="C16" t="n">
        <v>127882</v>
      </c>
    </row>
    <row spans="1:3" r="17">
      <c s="4" r="A17" t="s">
        <v>39</v>
      </c>
      <c s="5" r="B17" t="n">
        <v>415833</v>
      </c>
      <c s="5" r="C17" t="n">
        <v>413747</v>
      </c>
    </row>
    <row spans="1:3" r="18">
      <c s="3" r="A18" t="s">
        <v>40</v>
      </c>
    </row>
    <row spans="1:3" r="19">
      <c s="4" r="A19" t="s">
        <v>41</v>
      </c>
      <c s="5" r="B19" t="n">
        <v>5500</v>
      </c>
      <c s="5" r="C19" t="n">
        <v>611</v>
      </c>
    </row>
    <row spans="1:3" r="20">
      <c s="4" r="A20" t="s">
        <v>42</v>
      </c>
      <c s="5" r="B20" t="n">
        <v>28453</v>
      </c>
      <c s="5" r="C20" t="n">
        <v>27233</v>
      </c>
    </row>
    <row spans="1:3" r="21">
      <c s="4" r="A21" t="s">
        <v>43</v>
      </c>
      <c s="5" r="B21" t="n">
        <v>15733</v>
      </c>
      <c s="5" r="C21" t="n">
        <v>19943</v>
      </c>
    </row>
    <row spans="1:3" r="22">
      <c s="4" r="A22" t="s">
        <v>44</v>
      </c>
      <c s="5" r="B22" t="n">
        <v>22409</v>
      </c>
      <c s="5" r="C22" t="n">
        <v>18452</v>
      </c>
    </row>
    <row spans="1:3" r="23">
      <c s="4" r="A23" t="s">
        <v>45</v>
      </c>
      <c s="5" r="B23" t="n">
        <v>20223</v>
      </c>
      <c s="5" r="C23" t="n">
        <v>20718</v>
      </c>
    </row>
    <row spans="1:3" r="24">
      <c s="4" r="A24" t="s">
        <v>46</v>
      </c>
      <c s="5" r="B24" t="n">
        <v>100</v>
      </c>
      <c s="5" r="C24" t="n">
        <v>213</v>
      </c>
    </row>
    <row spans="1:3" r="25">
      <c s="4" r="A25" t="s">
        <v>47</v>
      </c>
      <c s="5" r="B25" t="n">
        <v>92418</v>
      </c>
      <c s="5" r="C25" t="n">
        <v>87170</v>
      </c>
    </row>
    <row spans="1:3" r="26">
      <c s="4" r="A26" t="s">
        <v>48</v>
      </c>
      <c s="5" r="B26" t="n">
        <v>34740</v>
      </c>
      <c s="5" r="C26" t="n">
        <v>35868</v>
      </c>
    </row>
    <row spans="1:3" r="27">
      <c s="4" r="A27" t="s">
        <v>49</v>
      </c>
      <c s="7" r="B27" t="n">
        <v>23000</v>
      </c>
      <c s="7" r="C27" t="n">
        <v>25250</v>
      </c>
    </row>
    <row spans="1:3" r="28">
      <c s="4" r="A28" t="s">
        <v>50</v>
      </c>
    </row>
    <row spans="1:3" r="29">
      <c s="3" r="A29" t="s">
        <v>51</v>
      </c>
    </row>
    <row spans="1:3" r="30">
      <c s="4" r="A30" t="s">
        <v>52</v>
      </c>
      <c s="7" r="B30" t="n">
        <v>0</v>
      </c>
      <c s="7" r="C30" t="n">
        <v>0</v>
      </c>
    </row>
    <row spans="1:3" r="31">
      <c s="4" r="A31" t="s">
        <v>53</v>
      </c>
      <c s="5" r="B31" t="n">
        <v>146</v>
      </c>
      <c s="5" r="C31" t="n">
        <v>146</v>
      </c>
    </row>
    <row spans="1:3" r="32">
      <c s="4" r="A32" t="s">
        <v>54</v>
      </c>
      <c s="5" r="B32" t="n">
        <v>98148</v>
      </c>
      <c s="5" r="C32" t="n">
        <v>98769</v>
      </c>
    </row>
    <row spans="1:3" r="33">
      <c s="4" r="A33" t="s">
        <v>55</v>
      </c>
      <c s="5" r="B33" t="n">
        <v>281894</v>
      </c>
      <c s="5" r="C33" t="n">
        <v>270249</v>
      </c>
    </row>
    <row spans="1:3" r="34">
      <c s="4" r="A34" t="s">
        <v>56</v>
      </c>
      <c s="5" r="B34" t="n">
        <v>-89070</v>
      </c>
      <c s="5" r="C34" t="n">
        <v>-87727</v>
      </c>
    </row>
    <row spans="1:3" r="35">
      <c s="4" r="A35" t="s">
        <v>57</v>
      </c>
      <c s="5" r="B35" t="n">
        <v>-26670</v>
      </c>
      <c s="5" r="C35" t="n">
        <v>-17146</v>
      </c>
    </row>
    <row spans="1:3" r="36">
      <c s="4" r="A36" t="s">
        <v>58</v>
      </c>
      <c s="5" r="B36" t="n">
        <v>264448</v>
      </c>
      <c s="5" r="C36" t="n">
        <v>264291</v>
      </c>
    </row>
    <row spans="1:3" r="37">
      <c s="4" r="A37" t="s">
        <v>59</v>
      </c>
      <c s="5" r="B37" t="n">
        <v>1227</v>
      </c>
      <c s="5" r="C37" t="n">
        <v>1168</v>
      </c>
    </row>
    <row spans="1:3" r="38">
      <c s="4" r="A38" t="s">
        <v>60</v>
      </c>
      <c s="5" r="B38" t="n">
        <v>265675</v>
      </c>
      <c s="5" r="C38" t="n">
        <v>265459</v>
      </c>
    </row>
    <row spans="1:3" r="39">
      <c s="4" r="A39" t="s">
        <v>61</v>
      </c>
      <c s="7" r="B39" t="n">
        <v>415833</v>
      </c>
      <c s="7" r="C39" t="n">
        <v>4137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v>
      </c>
    </row>
    <row spans="1:2" r="3">
      <c s="3" r="A3" t="s">
        <v>176</v>
      </c>
    </row>
    <row spans="1:2" r="4">
      <c s="4" r="A4" t="s">
        <v>212</v>
      </c>
      <c s="4" r="B4" t="s">
        <v>213</v>
      </c>
    </row>
    <row spans="1:2" r="5">
      <c s="4" r="A5" t="s">
        <v>214</v>
      </c>
      <c s="4" r="B5" t="s">
        <v>215</v>
      </c>
    </row>
    <row spans="1:2" r="6">
      <c s="4" r="A6" t="s">
        <v>216</v>
      </c>
      <c s="4" r="B6" t="s">
        <v>217</v>
      </c>
    </row>
    <row spans="1:2" r="7">
      <c s="4" r="A7" t="s">
        <v>218</v>
      </c>
      <c s="4" r="B7" t="s">
        <v>219</v>
      </c>
    </row>
    <row spans="1:2" r="8">
      <c s="4" r="A8" t="s">
        <v>220</v>
      </c>
      <c s="4" r="B8" t="s">
        <v>221</v>
      </c>
    </row>
    <row spans="1:2" r="9">
      <c s="4" r="A9" t="s">
        <v>199</v>
      </c>
      <c s="4" r="B9" t="s">
        <v>222</v>
      </c>
    </row>
    <row spans="1:2" r="10">
      <c s="4" r="A10" t="s">
        <v>223</v>
      </c>
      <c s="4" r="B10"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25</v>
      </c>
      <c s="2" r="B1" t="s">
        <v>1</v>
      </c>
    </row>
    <row spans="1:2" r="2">
      <c s="2" r="B2" t="s">
        <v>2</v>
      </c>
    </row>
    <row spans="1:2" r="3">
      <c s="3" r="A3" t="s">
        <v>176</v>
      </c>
    </row>
    <row spans="1:2" r="4">
      <c s="4" r="A4" t="s">
        <v>226</v>
      </c>
      <c s="4" r="B4" t="s">
        <v>227</v>
      </c>
    </row>
    <row spans="1:2" r="5">
      <c s="4" r="A5" t="s">
        <v>28</v>
      </c>
      <c s="4" r="B5" t="s">
        <v>228</v>
      </c>
    </row>
    <row spans="1:2" r="6">
      <c s="4" r="A6" t="s">
        <v>37</v>
      </c>
      <c s="4" r="B6" t="s">
        <v>229</v>
      </c>
    </row>
    <row spans="1:2" r="7">
      <c s="4" r="A7" t="s">
        <v>218</v>
      </c>
      <c s="4" r="B7"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179</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182</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7</v>
      </c>
      <c s="2" r="B1" t="s">
        <v>1</v>
      </c>
    </row>
    <row spans="1:2" r="2">
      <c s="2" r="B2" t="s">
        <v>2</v>
      </c>
    </row>
    <row spans="1:2" r="3">
      <c s="3" r="A3" t="s">
        <v>187</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0</v>
      </c>
      <c s="2" r="B1" t="s">
        <v>1</v>
      </c>
    </row>
    <row spans="1:2" r="2">
      <c s="2" r="B2" t="s">
        <v>2</v>
      </c>
    </row>
    <row spans="1:2" r="3">
      <c s="3" r="A3" t="s">
        <v>194</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43</v>
      </c>
      <c s="2" r="B1" t="s">
        <v>1</v>
      </c>
    </row>
    <row spans="1:2" r="2">
      <c s="2" r="B2" t="s">
        <v>2</v>
      </c>
    </row>
    <row spans="1:2" r="3">
      <c s="3" r="A3" t="s">
        <v>197</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48</v>
      </c>
      <c s="2" r="B1" t="s">
        <v>1</v>
      </c>
    </row>
    <row spans="1:2" r="2">
      <c s="2" r="B2" t="s">
        <v>2</v>
      </c>
    </row>
    <row spans="1:2" r="3">
      <c s="3" r="A3" t="s">
        <v>200</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3</v>
      </c>
    </row>
    <row spans="1:3" r="2">
      <c s="3" r="A2" t="s">
        <v>24</v>
      </c>
    </row>
    <row spans="1:3" r="3">
      <c s="4" r="A3" t="s">
        <v>63</v>
      </c>
      <c s="7" r="B3" t="n">
        <v>2214</v>
      </c>
      <c s="7" r="C3" t="n">
        <v>2198</v>
      </c>
    </row>
    <row spans="1:3" r="4">
      <c s="3" r="A4" t="s">
        <v>51</v>
      </c>
    </row>
    <row spans="1:3" r="5">
      <c s="4" r="A5" t="s">
        <v>64</v>
      </c>
      <c s="8" r="B5" t="n">
        <v>0.01</v>
      </c>
      <c s="8" r="C5" t="n">
        <v>0.01</v>
      </c>
    </row>
    <row spans="1:3" r="6">
      <c s="4" r="A6" t="s">
        <v>65</v>
      </c>
      <c s="5" r="B6" t="n">
        <v>5000000</v>
      </c>
      <c s="5" r="C6" t="n">
        <v>5000000</v>
      </c>
    </row>
    <row spans="1:3" r="7">
      <c s="4" r="A7" t="s">
        <v>66</v>
      </c>
      <c s="5" r="B7" t="n">
        <v>0</v>
      </c>
      <c s="5" r="C7" t="n">
        <v>0</v>
      </c>
    </row>
    <row spans="1:3" r="8">
      <c s="4" r="A8" t="s">
        <v>67</v>
      </c>
      <c s="8" r="B8" t="n">
        <v>0.01</v>
      </c>
      <c s="8" r="C8" t="n">
        <v>0.01</v>
      </c>
    </row>
    <row spans="1:3" r="9">
      <c s="4" r="A9" t="s">
        <v>68</v>
      </c>
      <c s="5" r="B9" t="n">
        <v>150000000</v>
      </c>
      <c s="5" r="C9" t="n">
        <v>150000000</v>
      </c>
    </row>
    <row spans="1:3" r="10">
      <c s="4" r="A10" t="s">
        <v>69</v>
      </c>
      <c s="5" r="B10" t="n">
        <v>14624159</v>
      </c>
      <c s="5" r="C10" t="n">
        <v>14624159</v>
      </c>
    </row>
    <row spans="1:3" r="11">
      <c s="4" r="A11" t="s">
        <v>70</v>
      </c>
      <c s="5" r="B11" t="n">
        <v>3731110</v>
      </c>
      <c s="5" r="C11" t="n">
        <v>3760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3</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0</v>
      </c>
      <c s="2" r="B1" t="s">
        <v>1</v>
      </c>
    </row>
    <row spans="1:2" r="2">
      <c s="2" r="B2" t="s">
        <v>2</v>
      </c>
    </row>
    <row spans="1:2" r="3">
      <c s="3" r="A3" t="s">
        <v>206</v>
      </c>
    </row>
    <row spans="1:2" r="4">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14"/>
    <col customWidth="1" max="7" min="7" width="14"/>
    <col customWidth="1" max="8" min="8" width="28"/>
    <col customWidth="1" max="9" min="9" width="16"/>
    <col customWidth="1" max="10" min="10" width="21"/>
  </cols>
  <sheetData>
    <row spans="1:10" r="1">
      <c s="1" r="A1" t="s">
        <v>263</v>
      </c>
      <c s="2" r="B1" t="s">
        <v>72</v>
      </c>
      <c s="2" r="H1" t="s">
        <v>1</v>
      </c>
      <c s="2" r="I1" t="s">
        <v>264</v>
      </c>
    </row>
    <row spans="1:10" r="2">
      <c s="2" r="B2" t="s">
        <v>265</v>
      </c>
      <c s="2" r="C2" t="s">
        <v>266</v>
      </c>
      <c s="2" r="D2" t="s">
        <v>267</v>
      </c>
      <c s="2" r="E2" t="s">
        <v>268</v>
      </c>
      <c s="2" r="F2" t="s">
        <v>269</v>
      </c>
      <c s="2" r="G2" t="s">
        <v>73</v>
      </c>
      <c s="2" r="H2" t="s">
        <v>270</v>
      </c>
      <c s="2" r="I2" t="s">
        <v>265</v>
      </c>
      <c s="2" r="J2" t="s">
        <v>268</v>
      </c>
    </row>
    <row spans="1:10" r="3">
      <c s="3" r="A3" t="s">
        <v>176</v>
      </c>
    </row>
    <row spans="1:10" r="4">
      <c s="4" r="A4" t="s">
        <v>271</v>
      </c>
      <c s="5" r="H4" t="n">
        <v>2</v>
      </c>
    </row>
    <row spans="1:10" r="5">
      <c s="3" r="A5" t="s">
        <v>272</v>
      </c>
    </row>
    <row spans="1:10" r="6">
      <c s="4" r="A6" t="s">
        <v>273</v>
      </c>
      <c s="4" r="D6" t="s">
        <v>274</v>
      </c>
      <c s="4" r="E6" t="s">
        <v>275</v>
      </c>
      <c s="4" r="F6" t="s">
        <v>274</v>
      </c>
      <c s="4" r="G6" t="s">
        <v>274</v>
      </c>
    </row>
    <row spans="1:10" r="7">
      <c s="4" r="A7" t="s">
        <v>276</v>
      </c>
      <c s="4" r="J7" t="s">
        <v>277</v>
      </c>
    </row>
    <row spans="1:10" r="8">
      <c s="4" r="A8" t="s">
        <v>278</v>
      </c>
      <c s="7" r="D8" t="n">
        <v>1223</v>
      </c>
      <c s="7" r="E8" t="n">
        <v>415</v>
      </c>
      <c s="7" r="H8" t="n">
        <v>1223</v>
      </c>
      <c s="7" r="J8" t="n">
        <v>415</v>
      </c>
    </row>
    <row spans="1:10" r="9">
      <c s="4" r="A9" t="s">
        <v>279</v>
      </c>
      <c s="4" r="H9" t="s">
        <v>280</v>
      </c>
    </row>
    <row spans="1:10" r="10">
      <c s="4" r="A10" t="s">
        <v>281</v>
      </c>
      <c s="7" r="D10" t="n">
        <v>5683</v>
      </c>
      <c s="7" r="E10" t="n">
        <v>6334</v>
      </c>
      <c s="7" r="H10" t="n">
        <v>5683</v>
      </c>
      <c s="7" r="J10" t="n">
        <v>6334</v>
      </c>
    </row>
    <row spans="1:10" r="11">
      <c s="4" r="A11" t="s">
        <v>282</v>
      </c>
    </row>
    <row spans="1:10" r="12">
      <c s="3" r="A12" t="s">
        <v>272</v>
      </c>
    </row>
    <row spans="1:10" r="13">
      <c s="4" r="A13" t="s">
        <v>273</v>
      </c>
      <c s="4" r="B13" t="s">
        <v>274</v>
      </c>
      <c s="4" r="C13" t="s">
        <v>274</v>
      </c>
    </row>
    <row spans="1:10" r="14">
      <c s="4" r="A14" t="s">
        <v>276</v>
      </c>
      <c s="4" r="I14" t="s">
        <v>283</v>
      </c>
    </row>
    <row spans="1:10" r="15">
      <c s="4" r="A15" t="s">
        <v>284</v>
      </c>
    </row>
    <row spans="1:10" r="16">
      <c s="3" r="A16" t="s">
        <v>272</v>
      </c>
    </row>
    <row spans="1:10" r="17">
      <c s="4" r="A17" t="s">
        <v>273</v>
      </c>
      <c s="4" r="H17" t="s">
        <v>274</v>
      </c>
    </row>
    <row spans="1:10" r="18">
      <c s="4" r="A18" t="s">
        <v>285</v>
      </c>
      <c s="4" r="H18" t="s">
        <v>286</v>
      </c>
    </row>
    <row spans="1:10" r="19">
      <c s="4" r="A19" t="s">
        <v>276</v>
      </c>
      <c s="4" r="H19" t="s">
        <v>283</v>
      </c>
    </row>
    <row spans="1:10" r="20">
      <c s="4" r="A20" t="s">
        <v>287</v>
      </c>
    </row>
    <row spans="1:10" r="21">
      <c s="3" r="A21" t="s">
        <v>272</v>
      </c>
    </row>
    <row spans="1:10" r="22">
      <c s="4" r="A22" t="s">
        <v>273</v>
      </c>
      <c s="4" r="H22" t="s">
        <v>275</v>
      </c>
    </row>
    <row spans="1:10" r="23">
      <c s="4" r="A23" t="s">
        <v>285</v>
      </c>
      <c s="4" r="H23" t="s">
        <v>288</v>
      </c>
    </row>
    <row spans="1:10" r="24">
      <c s="4" r="A24" t="s">
        <v>276</v>
      </c>
      <c s="4" r="H24" t="s">
        <v>277</v>
      </c>
    </row>
  </sheetData>
  <mergeCells count="3">
    <mergeCell ref="A1:A2"/>
    <mergeCell ref="B1:G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9</v>
      </c>
      <c s="2" r="B1" t="s">
        <v>1</v>
      </c>
    </row>
    <row spans="1:3" r="2">
      <c s="2" r="B2" t="s">
        <v>2</v>
      </c>
      <c s="2" r="C2" t="s">
        <v>73</v>
      </c>
    </row>
    <row spans="1:3" r="3">
      <c s="3" r="A3" t="s">
        <v>290</v>
      </c>
    </row>
    <row spans="1:3" r="4">
      <c s="4" r="A4" t="s">
        <v>291</v>
      </c>
      <c s="7" r="B4" t="n">
        <v>0</v>
      </c>
      <c s="7" r="C4" t="n">
        <v>5602</v>
      </c>
    </row>
    <row spans="1:3" r="5">
      <c s="4" r="A5" t="s">
        <v>292</v>
      </c>
      <c s="5" r="B5" t="n">
        <v>0</v>
      </c>
      <c s="5" r="C5" t="n">
        <v>-3444</v>
      </c>
    </row>
    <row spans="1:3" r="6">
      <c s="4" r="A6" t="s">
        <v>293</v>
      </c>
      <c s="5" r="B6" t="n">
        <v>0</v>
      </c>
      <c s="5" r="C6" t="n">
        <v>2158</v>
      </c>
    </row>
    <row spans="1:3" r="7">
      <c s="3" r="A7" t="s">
        <v>294</v>
      </c>
    </row>
    <row spans="1:3" r="8">
      <c s="4" r="A8" t="s">
        <v>295</v>
      </c>
      <c s="5" r="B8" t="n">
        <v>2967</v>
      </c>
      <c s="5" r="C8" t="n">
        <v>2718</v>
      </c>
    </row>
    <row spans="1:3" r="9">
      <c s="4" r="A9" t="s">
        <v>296</v>
      </c>
      <c s="7" r="B9" t="n">
        <v>1852</v>
      </c>
      <c s="7" r="C9" t="n">
        <v>16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3</v>
      </c>
    </row>
    <row spans="1:3" r="2">
      <c s="3" r="A2" t="s">
        <v>176</v>
      </c>
    </row>
    <row spans="1:3" r="3">
      <c s="4" r="A3" t="s">
        <v>298</v>
      </c>
      <c s="7" r="B3" t="n">
        <v>24079</v>
      </c>
      <c s="7" r="C3" t="n">
        <v>24403</v>
      </c>
    </row>
    <row spans="1:3" r="4">
      <c s="4" r="A4" t="s">
        <v>299</v>
      </c>
      <c s="5" r="B4" t="n">
        <v>18734</v>
      </c>
      <c s="5" r="C4" t="n">
        <v>11259</v>
      </c>
    </row>
    <row spans="1:3" r="5">
      <c s="4" r="A5" t="s">
        <v>300</v>
      </c>
      <c s="5" r="B5" t="n">
        <v>21394</v>
      </c>
      <c s="5" r="C5" t="n">
        <v>19561</v>
      </c>
    </row>
    <row spans="1:3" r="6">
      <c s="4" r="A6" t="s">
        <v>28</v>
      </c>
      <c s="7" r="B6" t="n">
        <v>64207</v>
      </c>
      <c s="7" r="C6" t="n">
        <v>552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1</v>
      </c>
      <c s="2" r="B1" t="s">
        <v>1</v>
      </c>
      <c s="2" r="C1" t="s">
        <v>264</v>
      </c>
    </row>
    <row spans="1:3" r="2">
      <c s="2" r="B2" t="s">
        <v>2</v>
      </c>
      <c s="2" r="C2" t="s">
        <v>23</v>
      </c>
    </row>
    <row spans="1:3" r="3">
      <c s="3" r="A3" t="s">
        <v>176</v>
      </c>
    </row>
    <row spans="1:3" r="4">
      <c s="4" r="A4" t="s">
        <v>302</v>
      </c>
      <c s="7" r="B4" t="n">
        <v>8100</v>
      </c>
      <c s="7" r="C4" t="n">
        <v>8100</v>
      </c>
    </row>
    <row spans="1:3" r="5">
      <c s="4" r="A5" t="s">
        <v>303</v>
      </c>
      <c s="5" r="B5" t="n">
        <v>77052</v>
      </c>
      <c s="5" r="C5" t="n">
        <v>77052</v>
      </c>
    </row>
    <row spans="1:3" r="6">
      <c s="4" r="A6" t="s">
        <v>304</v>
      </c>
      <c s="5" r="B6" t="n">
        <v>-38617</v>
      </c>
      <c s="5" r="C6" t="n">
        <v>-35901</v>
      </c>
    </row>
    <row spans="1:3" r="7">
      <c s="4" r="A7" t="s">
        <v>305</v>
      </c>
      <c s="5" r="B7" t="n">
        <v>-4392</v>
      </c>
      <c s="5" r="C7" t="n">
        <v>-2297</v>
      </c>
    </row>
    <row spans="1:3" r="8">
      <c s="4" r="A8" t="s">
        <v>306</v>
      </c>
      <c s="5" r="B8" t="n">
        <v>34043</v>
      </c>
      <c s="5" r="C8" t="n">
        <v>38854</v>
      </c>
    </row>
    <row spans="1:3" r="9">
      <c s="4" r="A9" t="s">
        <v>307</v>
      </c>
      <c s="7" r="B9" t="n">
        <v>42143</v>
      </c>
      <c s="7" r="C9" t="n">
        <v>469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73</v>
      </c>
    </row>
    <row spans="1:3" r="3">
      <c s="3" r="A3" t="s">
        <v>309</v>
      </c>
    </row>
    <row spans="1:3" r="4">
      <c s="4" r="A4" t="s">
        <v>310</v>
      </c>
      <c s="7" r="B4" t="n">
        <v>3875</v>
      </c>
      <c s="7" r="C4" t="n">
        <v>4571</v>
      </c>
    </row>
    <row spans="1:3" r="5">
      <c s="4" r="A5" t="s">
        <v>311</v>
      </c>
      <c s="5" r="B5" t="n">
        <v>917</v>
      </c>
      <c s="5" r="C5" t="n">
        <v>1284</v>
      </c>
    </row>
    <row spans="1:3" r="6">
      <c s="4" r="A6" t="s">
        <v>312</v>
      </c>
      <c s="5" r="B6" t="n">
        <v>-1252</v>
      </c>
      <c s="5" r="C6" t="n">
        <v>-1600</v>
      </c>
    </row>
    <row spans="1:3" r="7">
      <c s="4" r="A7" t="s">
        <v>313</v>
      </c>
      <c s="5" r="B7" t="n">
        <v>-153</v>
      </c>
      <c s="5" r="C7" t="n">
        <v>-6</v>
      </c>
    </row>
    <row spans="1:3" r="8">
      <c s="4" r="A8" t="s">
        <v>314</v>
      </c>
      <c s="7" r="B8" t="n">
        <v>3387</v>
      </c>
      <c s="7" r="C8" t="n">
        <v>42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15</v>
      </c>
      <c s="2" r="B1" t="s">
        <v>1</v>
      </c>
    </row>
    <row spans="1:3" r="2">
      <c s="2" r="B2" t="s">
        <v>316</v>
      </c>
      <c s="2" r="C2" t="s">
        <v>317</v>
      </c>
    </row>
    <row spans="1:3" r="3">
      <c s="3" r="A3" t="s">
        <v>318</v>
      </c>
    </row>
    <row spans="1:3" r="4">
      <c s="4" r="A4" t="s">
        <v>319</v>
      </c>
      <c s="7" r="C4" t="n">
        <v>394</v>
      </c>
    </row>
    <row spans="1:3" r="5">
      <c s="4" r="A5" t="s">
        <v>320</v>
      </c>
    </row>
    <row spans="1:3" r="6">
      <c s="3" r="A6" t="s">
        <v>318</v>
      </c>
    </row>
    <row spans="1:3" r="7">
      <c s="4" r="A7" t="s">
        <v>319</v>
      </c>
      <c s="7" r="B7" t="n">
        <v>300</v>
      </c>
      <c s="5" r="C7" t="n">
        <v>-11</v>
      </c>
    </row>
    <row spans="1:3" r="8">
      <c s="4" r="A8" t="s">
        <v>321</v>
      </c>
    </row>
    <row spans="1:3" r="9">
      <c s="3" r="A9" t="s">
        <v>318</v>
      </c>
    </row>
    <row spans="1:3" r="10">
      <c s="4" r="A10" t="s">
        <v>322</v>
      </c>
      <c s="5" r="B10" t="n">
        <v>9</v>
      </c>
    </row>
    <row spans="1:3" r="11">
      <c s="4" r="A11" t="s">
        <v>323</v>
      </c>
    </row>
    <row spans="1:3" r="12">
      <c s="3" r="A12" t="s">
        <v>318</v>
      </c>
    </row>
    <row spans="1:3" r="13">
      <c s="4" r="A13" t="s">
        <v>319</v>
      </c>
      <c s="7" r="C13" t="n">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4</v>
      </c>
      <c s="2" r="B1" t="s">
        <v>1</v>
      </c>
    </row>
    <row spans="1:3" r="2">
      <c s="2" r="B2" t="s">
        <v>2</v>
      </c>
      <c s="2" r="C2" t="s">
        <v>73</v>
      </c>
    </row>
    <row spans="1:3" r="3">
      <c s="3" r="A3" t="s">
        <v>325</v>
      </c>
    </row>
    <row spans="1:3" r="4">
      <c s="4" r="A4" t="s">
        <v>311</v>
      </c>
      <c s="7" r="C4" t="n">
        <v>394</v>
      </c>
    </row>
    <row spans="1:3" r="5">
      <c s="4" r="A5" t="s">
        <v>320</v>
      </c>
    </row>
    <row spans="1:3" r="6">
      <c s="3" r="A6" t="s">
        <v>325</v>
      </c>
    </row>
    <row spans="1:3" r="7">
      <c s="4" r="A7" t="s">
        <v>310</v>
      </c>
      <c s="7" r="B7" t="n">
        <v>103</v>
      </c>
    </row>
    <row spans="1:3" r="8">
      <c s="4" r="A8" t="s">
        <v>311</v>
      </c>
      <c s="5" r="B8" t="n">
        <v>300</v>
      </c>
      <c s="7" r="C8" t="n">
        <v>-11</v>
      </c>
    </row>
    <row spans="1:3" r="9">
      <c s="4" r="A9" t="s">
        <v>312</v>
      </c>
      <c s="5" r="B9" t="n">
        <v>-112</v>
      </c>
    </row>
    <row spans="1:3" r="10">
      <c s="4" r="A10" t="s">
        <v>313</v>
      </c>
      <c s="5" r="B10" t="n">
        <v>-10</v>
      </c>
    </row>
    <row spans="1:3" r="11">
      <c s="4" r="A11" t="s">
        <v>314</v>
      </c>
      <c s="7" r="B11" t="n">
        <v>2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72</v>
      </c>
      <c s="2" r="D1" t="s">
        <v>1</v>
      </c>
    </row>
    <row spans="1:5" r="2">
      <c s="2" r="B2" t="s">
        <v>2</v>
      </c>
      <c s="2" r="C2" t="s">
        <v>73</v>
      </c>
      <c s="2" r="D2" t="s">
        <v>2</v>
      </c>
      <c s="2" r="E2" t="s">
        <v>73</v>
      </c>
    </row>
    <row spans="1:5" r="3">
      <c s="4" r="A3" t="s">
        <v>327</v>
      </c>
    </row>
    <row spans="1:5" r="4">
      <c s="3" r="A4" t="s">
        <v>328</v>
      </c>
    </row>
    <row spans="1:5" r="5">
      <c s="4" r="A5" t="s">
        <v>329</v>
      </c>
      <c s="5" r="B5" t="n">
        <v>41000</v>
      </c>
      <c s="5" r="C5" t="n">
        <v>69000</v>
      </c>
      <c s="5" r="D5" t="n">
        <v>44000</v>
      </c>
      <c s="5" r="E5" t="n">
        <v>6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98327</v>
      </c>
      <c s="7" r="C4" t="n">
        <v>104835</v>
      </c>
      <c s="7" r="D4" t="n">
        <v>190578</v>
      </c>
      <c s="7" r="E4" t="n">
        <v>198202</v>
      </c>
    </row>
    <row spans="1:5" r="5">
      <c s="3" r="A5" t="s">
        <v>76</v>
      </c>
    </row>
    <row spans="1:5" r="6">
      <c s="4" r="A6" t="s">
        <v>77</v>
      </c>
      <c s="5" r="B6" t="n">
        <v>52600</v>
      </c>
      <c s="5" r="C6" t="n">
        <v>59753</v>
      </c>
      <c s="5" r="D6" t="n">
        <v>100514</v>
      </c>
      <c s="5" r="E6" t="n">
        <v>110940</v>
      </c>
    </row>
    <row spans="1:5" r="7">
      <c s="4" r="A7" t="s">
        <v>78</v>
      </c>
      <c s="5" r="B7" t="n">
        <v>31068</v>
      </c>
      <c s="5" r="C7" t="n">
        <v>31588</v>
      </c>
      <c s="5" r="D7" t="n">
        <v>63290</v>
      </c>
      <c s="5" r="E7" t="n">
        <v>64070</v>
      </c>
    </row>
    <row spans="1:5" r="8">
      <c s="4" r="A8" t="s">
        <v>79</v>
      </c>
      <c s="5" r="B8" t="n">
        <v>1800</v>
      </c>
      <c s="5" r="C8" t="n">
        <v>1392</v>
      </c>
      <c s="5" r="D8" t="n">
        <v>3460</v>
      </c>
      <c s="5" r="E8" t="n">
        <v>3141</v>
      </c>
    </row>
    <row spans="1:5" r="9">
      <c s="4" r="A9" t="s">
        <v>80</v>
      </c>
      <c s="5" r="B9" t="n">
        <v>216</v>
      </c>
      <c s="5" r="C9" t="n">
        <v>66</v>
      </c>
      <c s="5" r="D9" t="n">
        <v>300</v>
      </c>
      <c s="5" r="E9" t="n">
        <v>394</v>
      </c>
    </row>
    <row spans="1:5" r="10">
      <c s="4" r="A10" t="s">
        <v>81</v>
      </c>
      <c s="5" r="B10" t="n">
        <v>85684</v>
      </c>
      <c s="5" r="C10" t="n">
        <v>92799</v>
      </c>
      <c s="5" r="D10" t="n">
        <v>167564</v>
      </c>
      <c s="5" r="E10" t="n">
        <v>178545</v>
      </c>
    </row>
    <row spans="1:5" r="11">
      <c s="4" r="A11" t="s">
        <v>82</v>
      </c>
      <c s="5" r="B11" t="n">
        <v>12643</v>
      </c>
      <c s="5" r="C11" t="n">
        <v>12036</v>
      </c>
      <c s="5" r="D11" t="n">
        <v>23014</v>
      </c>
      <c s="5" r="E11" t="n">
        <v>19657</v>
      </c>
    </row>
    <row spans="1:5" r="12">
      <c s="4" r="A12" t="s">
        <v>83</v>
      </c>
      <c s="5" r="B12" t="n">
        <v>43</v>
      </c>
      <c s="5" r="C12" t="n">
        <v>82</v>
      </c>
      <c s="5" r="D12" t="n">
        <v>96</v>
      </c>
      <c s="5" r="E12" t="n">
        <v>304</v>
      </c>
    </row>
    <row spans="1:5" r="13">
      <c s="4" r="A13" t="s">
        <v>84</v>
      </c>
      <c s="5" r="B13" t="n">
        <v>-231</v>
      </c>
      <c s="5" r="C13" t="n">
        <v>-250</v>
      </c>
      <c s="5" r="D13" t="n">
        <v>-462</v>
      </c>
      <c s="5" r="E13" t="n">
        <v>-556</v>
      </c>
    </row>
    <row spans="1:5" r="14">
      <c s="4" r="A14" t="s">
        <v>85</v>
      </c>
      <c s="5" r="B14" t="n">
        <v>12455</v>
      </c>
      <c s="5" r="C14" t="n">
        <v>11868</v>
      </c>
      <c s="5" r="D14" t="n">
        <v>22648</v>
      </c>
      <c s="5" r="E14" t="n">
        <v>19405</v>
      </c>
    </row>
    <row spans="1:5" r="15">
      <c s="4" r="A15" t="s">
        <v>86</v>
      </c>
      <c s="5" r="B15" t="n">
        <v>3914</v>
      </c>
      <c s="5" r="C15" t="n">
        <v>3870</v>
      </c>
      <c s="5" r="D15" t="n">
        <v>7182</v>
      </c>
      <c s="5" r="E15" t="n">
        <v>6222</v>
      </c>
    </row>
    <row spans="1:5" r="16">
      <c s="4" r="A16" t="s">
        <v>87</v>
      </c>
      <c s="5" r="B16" t="n">
        <v>8541</v>
      </c>
      <c s="5" r="C16" t="n">
        <v>7998</v>
      </c>
      <c s="5" r="D16" t="n">
        <v>15466</v>
      </c>
      <c s="5" r="E16" t="n">
        <v>13183</v>
      </c>
    </row>
    <row spans="1:5" r="17">
      <c s="4" r="A17" t="s">
        <v>88</v>
      </c>
      <c s="5" r="B17" t="n">
        <v>-5</v>
      </c>
      <c s="5" r="C17" t="n">
        <v>-9</v>
      </c>
      <c s="5" r="D17" t="n">
        <v>60</v>
      </c>
      <c s="5" r="E17" t="n">
        <v>-14</v>
      </c>
    </row>
    <row spans="1:5" r="18">
      <c s="4" r="A18" t="s">
        <v>89</v>
      </c>
      <c s="5" r="B18" t="n">
        <v>8536</v>
      </c>
      <c s="5" r="C18" t="n">
        <v>7989</v>
      </c>
      <c s="5" r="D18" t="n">
        <v>15526</v>
      </c>
      <c s="5" r="E18" t="n">
        <v>13169</v>
      </c>
    </row>
    <row spans="1:5" r="19">
      <c s="4" r="A19" t="s">
        <v>90</v>
      </c>
      <c s="5" r="B19" t="n">
        <v>-72</v>
      </c>
      <c s="5" r="C19" t="n">
        <v>-131</v>
      </c>
      <c s="5" r="D19" t="n">
        <v>-165</v>
      </c>
      <c s="5" r="E19" t="n">
        <v>-258</v>
      </c>
    </row>
    <row spans="1:5" r="20">
      <c s="4" r="A20" t="s">
        <v>91</v>
      </c>
      <c s="5" r="B20" t="n">
        <v>8464</v>
      </c>
      <c s="5" r="C20" t="n">
        <v>7858</v>
      </c>
      <c s="5" r="D20" t="n">
        <v>15361</v>
      </c>
      <c s="5" r="E20" t="n">
        <v>12911</v>
      </c>
    </row>
    <row spans="1:5" r="21">
      <c s="3" r="A21" t="s">
        <v>92</v>
      </c>
    </row>
    <row spans="1:5" r="22">
      <c s="4" r="A22" t="s">
        <v>87</v>
      </c>
      <c s="5" r="B22" t="n">
        <v>8469</v>
      </c>
      <c s="5" r="C22" t="n">
        <v>7867</v>
      </c>
      <c s="5" r="D22" t="n">
        <v>15301</v>
      </c>
      <c s="5" r="E22" t="n">
        <v>12925</v>
      </c>
    </row>
    <row spans="1:5" r="23">
      <c s="4" r="A23" t="s">
        <v>93</v>
      </c>
      <c s="5" r="B23" t="n">
        <v>-5</v>
      </c>
      <c s="5" r="C23" t="n">
        <v>-9</v>
      </c>
      <c s="5" r="D23" t="n">
        <v>60</v>
      </c>
      <c s="5" r="E23" t="n">
        <v>-14</v>
      </c>
    </row>
    <row spans="1:5" r="24">
      <c s="4" r="A24" t="s">
        <v>91</v>
      </c>
      <c s="7" r="B24" t="n">
        <v>8464</v>
      </c>
      <c s="7" r="C24" t="n">
        <v>7858</v>
      </c>
      <c s="7" r="D24" t="n">
        <v>15361</v>
      </c>
      <c s="7" r="E24" t="n">
        <v>12911</v>
      </c>
    </row>
    <row spans="1:5" r="25">
      <c s="3" r="A25" t="s">
        <v>94</v>
      </c>
    </row>
    <row spans="1:5" r="26">
      <c s="4" r="A26" t="s">
        <v>95</v>
      </c>
      <c s="8" r="B26" t="n">
        <v>0.77</v>
      </c>
      <c s="8" r="C26" t="n">
        <v>0.71</v>
      </c>
      <c s="8" r="D26" t="n">
        <v>1.4</v>
      </c>
      <c s="8" r="E26" t="n">
        <v>1.17</v>
      </c>
    </row>
    <row spans="1:5" r="27">
      <c s="4" r="A27" t="s">
        <v>96</v>
      </c>
      <c s="9" r="B27" t="n">
        <v>0.76</v>
      </c>
      <c s="9" r="C27" t="n">
        <v>0.7</v>
      </c>
      <c s="9" r="D27" t="n">
        <v>1.37</v>
      </c>
      <c s="9" r="E27" t="n">
        <v>1.15</v>
      </c>
    </row>
    <row spans="1:5" r="28">
      <c s="3" r="A28" t="s">
        <v>97</v>
      </c>
    </row>
    <row spans="1:5" r="29">
      <c s="4" r="A29" t="s">
        <v>95</v>
      </c>
      <c s="9" r="B29" t="n">
        <v>0.77</v>
      </c>
      <c s="9" r="C29" t="n">
        <v>0.71</v>
      </c>
      <c s="9" r="D29" t="n">
        <v>1.41</v>
      </c>
      <c s="9" r="E29" t="n">
        <v>1.16</v>
      </c>
    </row>
    <row spans="1:5" r="30">
      <c s="4" r="A30" t="s">
        <v>96</v>
      </c>
      <c s="8" r="B30" t="n">
        <v>0.76</v>
      </c>
      <c s="8" r="C30" t="n">
        <v>0.7</v>
      </c>
      <c s="8" r="D30" t="n">
        <v>1.38</v>
      </c>
      <c s="8" r="E30" t="n">
        <v>1.14</v>
      </c>
    </row>
    <row spans="1:5" r="31">
      <c s="3" r="A31" t="s">
        <v>98</v>
      </c>
    </row>
    <row spans="1:5" r="32">
      <c s="4" r="A32" t="s">
        <v>99</v>
      </c>
      <c s="5" r="B32" t="n">
        <v>10948</v>
      </c>
      <c s="5" r="C32" t="n">
        <v>11049</v>
      </c>
      <c s="5" r="D32" t="n">
        <v>10920</v>
      </c>
      <c s="5" r="E32" t="n">
        <v>11091</v>
      </c>
    </row>
    <row spans="1:5" r="33">
      <c s="4" r="A33" t="s">
        <v>100</v>
      </c>
      <c s="5" r="B33" t="n">
        <v>11173</v>
      </c>
      <c s="5" r="C33" t="n">
        <v>11246</v>
      </c>
      <c s="5" r="D33" t="n">
        <v>11130</v>
      </c>
      <c s="5" r="E33" t="n">
        <v>11280</v>
      </c>
    </row>
    <row spans="1:5" r="34">
      <c s="4" r="A34" t="s">
        <v>101</v>
      </c>
      <c s="8" r="B34" t="n">
        <v>0.17</v>
      </c>
      <c s="8" r="C34" t="n">
        <v>0.15</v>
      </c>
      <c s="8" r="D34" t="n">
        <v>0.34</v>
      </c>
      <c s="8" r="E34"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72</v>
      </c>
      <c s="2" r="D1" t="s">
        <v>1</v>
      </c>
    </row>
    <row spans="1:5" r="2">
      <c s="2" r="B2" t="s">
        <v>2</v>
      </c>
      <c s="2" r="C2" t="s">
        <v>73</v>
      </c>
      <c s="2" r="D2" t="s">
        <v>2</v>
      </c>
      <c s="2" r="E2" t="s">
        <v>73</v>
      </c>
    </row>
    <row spans="1:5" r="3">
      <c s="3" r="A3" t="s">
        <v>92</v>
      </c>
    </row>
    <row spans="1:5" r="4">
      <c s="4" r="A4" t="s">
        <v>87</v>
      </c>
      <c s="7" r="B4" t="n">
        <v>8469</v>
      </c>
      <c s="7" r="C4" t="n">
        <v>7867</v>
      </c>
      <c s="7" r="D4" t="n">
        <v>15301</v>
      </c>
      <c s="7" r="E4" t="n">
        <v>12925</v>
      </c>
    </row>
    <row spans="1:5" r="5">
      <c s="4" r="A5" t="s">
        <v>331</v>
      </c>
      <c s="5" r="B5" t="n">
        <v>-5</v>
      </c>
      <c s="5" r="C5" t="n">
        <v>-9</v>
      </c>
      <c s="5" r="D5" t="n">
        <v>60</v>
      </c>
      <c s="5" r="E5" t="n">
        <v>-14</v>
      </c>
    </row>
    <row spans="1:5" r="6">
      <c s="4" r="A6" t="s">
        <v>91</v>
      </c>
      <c s="7" r="B6" t="n">
        <v>8464</v>
      </c>
      <c s="7" r="C6" t="n">
        <v>7858</v>
      </c>
      <c s="7" r="D6" t="n">
        <v>15361</v>
      </c>
      <c s="7" r="E6" t="n">
        <v>12911</v>
      </c>
    </row>
    <row spans="1:5" r="7">
      <c s="4" r="A7" t="s">
        <v>332</v>
      </c>
      <c s="5" r="B7" t="n">
        <v>10948000</v>
      </c>
      <c s="5" r="C7" t="n">
        <v>11049000</v>
      </c>
      <c s="5" r="D7" t="n">
        <v>10920000</v>
      </c>
      <c s="5" r="E7" t="n">
        <v>11091000</v>
      </c>
    </row>
    <row spans="1:5" r="8">
      <c s="4" r="A8" t="s">
        <v>333</v>
      </c>
      <c s="5" r="B8" t="n">
        <v>225000</v>
      </c>
      <c s="5" r="C8" t="n">
        <v>197000</v>
      </c>
      <c s="5" r="D8" t="n">
        <v>210000</v>
      </c>
      <c s="5" r="E8" t="n">
        <v>189000</v>
      </c>
    </row>
    <row spans="1:5" r="9">
      <c s="4" r="A9" t="s">
        <v>334</v>
      </c>
      <c s="5" r="B9" t="n">
        <v>11173000</v>
      </c>
      <c s="5" r="C9" t="n">
        <v>11246000</v>
      </c>
      <c s="5" r="D9" t="n">
        <v>11130000</v>
      </c>
      <c s="5" r="E9" t="n">
        <v>11280000</v>
      </c>
    </row>
    <row spans="1:5" r="10">
      <c s="3" r="A10" t="s">
        <v>335</v>
      </c>
    </row>
    <row spans="1:5" r="11">
      <c s="4" r="A11" t="s">
        <v>336</v>
      </c>
      <c s="8" r="B11" t="n">
        <v>0.77</v>
      </c>
      <c s="8" r="C11" t="n">
        <v>0.71</v>
      </c>
      <c s="8" r="D11" t="n">
        <v>1.4</v>
      </c>
      <c s="8" r="E11" t="n">
        <v>1.17</v>
      </c>
    </row>
    <row spans="1:5" r="12">
      <c s="4" r="A12" t="s">
        <v>337</v>
      </c>
      <c s="5" r="B12" t="n">
        <v>0</v>
      </c>
      <c s="5" r="C12" t="n">
        <v>0</v>
      </c>
      <c s="9" r="D12" t="n">
        <v>0.01</v>
      </c>
      <c s="5" r="E12" t="n">
        <v>0</v>
      </c>
    </row>
    <row spans="1:5" r="13">
      <c s="4" r="A13" t="s">
        <v>338</v>
      </c>
      <c s="9" r="B13" t="n">
        <v>0.77</v>
      </c>
      <c s="9" r="C13" t="n">
        <v>0.71</v>
      </c>
      <c s="9" r="D13" t="n">
        <v>1.41</v>
      </c>
      <c s="9" r="E13" t="n">
        <v>1.16</v>
      </c>
    </row>
    <row spans="1:5" r="14">
      <c s="3" r="A14" t="s">
        <v>339</v>
      </c>
    </row>
    <row spans="1:5" r="15">
      <c s="4" r="A15" t="s">
        <v>336</v>
      </c>
      <c s="9" r="B15" t="n">
        <v>0.76</v>
      </c>
      <c s="9" r="C15" t="n">
        <v>0.7</v>
      </c>
      <c s="9" r="D15" t="n">
        <v>1.37</v>
      </c>
      <c s="9" r="E15" t="n">
        <v>1.15</v>
      </c>
    </row>
    <row spans="1:5" r="16">
      <c s="4" r="A16" t="s">
        <v>337</v>
      </c>
      <c s="5" r="B16" t="n">
        <v>0</v>
      </c>
      <c s="5" r="C16" t="n">
        <v>0</v>
      </c>
      <c s="9" r="D16" t="n">
        <v>0.01</v>
      </c>
      <c s="5" r="E16" t="n">
        <v>0</v>
      </c>
    </row>
    <row spans="1:5" r="17">
      <c s="4" r="A17" t="s">
        <v>340</v>
      </c>
      <c s="8" r="B17" t="n">
        <v>0.76</v>
      </c>
      <c s="8" r="C17" t="n">
        <v>0.7</v>
      </c>
      <c s="8" r="D17" t="n">
        <v>1.38</v>
      </c>
      <c s="8" r="E17" t="n">
        <v>1.14</v>
      </c>
    </row>
    <row spans="1:5" r="18">
      <c s="4" r="A18" t="s">
        <v>327</v>
      </c>
    </row>
    <row spans="1:5" r="19">
      <c s="3" r="A19" t="s">
        <v>328</v>
      </c>
    </row>
    <row spans="1:5" r="20">
      <c s="4" r="A20" t="s">
        <v>329</v>
      </c>
      <c s="5" r="B20" t="n">
        <v>41000</v>
      </c>
      <c s="5" r="C20" t="n">
        <v>69000</v>
      </c>
      <c s="5" r="D20" t="n">
        <v>44000</v>
      </c>
      <c s="5" r="E20" t="n">
        <v>6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41</v>
      </c>
      <c s="2" r="B1" t="s">
        <v>72</v>
      </c>
      <c s="2" r="D1" t="s">
        <v>1</v>
      </c>
    </row>
    <row spans="1:5" r="2">
      <c s="2" r="B2" t="s">
        <v>2</v>
      </c>
      <c s="2" r="C2" t="s">
        <v>73</v>
      </c>
      <c s="2" r="D2" t="s">
        <v>2</v>
      </c>
      <c s="2" r="E2" t="s">
        <v>73</v>
      </c>
    </row>
    <row spans="1:5" r="3">
      <c s="3" r="A3" t="s">
        <v>184</v>
      </c>
    </row>
    <row spans="1:5" r="4">
      <c s="4" r="A4" t="s">
        <v>342</v>
      </c>
      <c s="7" r="B4" t="n">
        <v>3914</v>
      </c>
      <c s="7" r="C4" t="n">
        <v>3870</v>
      </c>
      <c s="7" r="D4" t="n">
        <v>7182</v>
      </c>
      <c s="7" r="E4" t="n">
        <v>6222</v>
      </c>
    </row>
    <row spans="1:5" r="5">
      <c s="4" r="A5" t="s">
        <v>343</v>
      </c>
      <c s="4" r="D5" t="s">
        <v>344</v>
      </c>
      <c s="4" r="E5" t="s">
        <v>3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45</v>
      </c>
      <c s="2" r="B1" t="s">
        <v>346</v>
      </c>
      <c s="2" r="C1" t="s">
        <v>267</v>
      </c>
      <c s="2" r="D1" t="s">
        <v>268</v>
      </c>
    </row>
    <row spans="1:4" r="2">
      <c s="3" r="A2" t="s">
        <v>347</v>
      </c>
    </row>
    <row spans="1:4" r="3">
      <c s="4" r="A3" t="s">
        <v>348</v>
      </c>
      <c s="4" r="C3" t="s">
        <v>349</v>
      </c>
    </row>
    <row spans="1:4" r="4">
      <c s="4" r="A4" t="s">
        <v>350</v>
      </c>
      <c s="7" r="C4" t="n">
        <v>25000000</v>
      </c>
    </row>
    <row spans="1:4" r="5">
      <c s="4" r="A5" t="s">
        <v>351</v>
      </c>
      <c s="5" r="C5" t="n">
        <v>28500000</v>
      </c>
      <c s="7" r="D5" t="n">
        <v>25861000</v>
      </c>
    </row>
    <row spans="1:4" r="6">
      <c s="4" r="A6" t="s">
        <v>352</v>
      </c>
    </row>
    <row spans="1:4" r="7">
      <c s="3" r="A7" t="s">
        <v>347</v>
      </c>
    </row>
    <row spans="1:4" r="8">
      <c s="4" r="A8" t="s">
        <v>353</v>
      </c>
      <c s="4" r="B8" t="s">
        <v>286</v>
      </c>
    </row>
    <row spans="1:4" r="9">
      <c s="4" r="A9" t="s">
        <v>354</v>
      </c>
      <c s="7" r="B9" t="n">
        <v>100000000</v>
      </c>
    </row>
    <row spans="1:4" r="10">
      <c s="4" r="A10" t="s">
        <v>355</v>
      </c>
      <c s="7" r="B10" t="n">
        <v>50000000</v>
      </c>
    </row>
    <row spans="1:4" r="11">
      <c s="4" r="A11" t="s">
        <v>356</v>
      </c>
      <c s="4" r="B11" t="s">
        <v>357</v>
      </c>
    </row>
    <row spans="1:4" r="12">
      <c s="4" r="A12" t="s">
        <v>351</v>
      </c>
      <c s="7" r="C12" t="n">
        <v>23000000</v>
      </c>
      <c s="7" r="D12" t="n">
        <v>20000000</v>
      </c>
    </row>
    <row spans="1:4" r="13">
      <c s="4" r="A13" t="s">
        <v>358</v>
      </c>
      <c s="10" r="C13" t="n">
        <v>3.5</v>
      </c>
    </row>
    <row spans="1:4" r="14">
      <c s="4" r="A14" t="s">
        <v>359</v>
      </c>
      <c s="5" r="C14" t="n">
        <v>3</v>
      </c>
    </row>
    <row spans="1:4" r="15">
      <c s="4" r="A15" t="s">
        <v>360</v>
      </c>
      <c s="7" r="C15" t="n">
        <v>74825000</v>
      </c>
    </row>
    <row spans="1:4" r="16">
      <c s="4" r="A16" t="s">
        <v>361</v>
      </c>
      <c s="7" r="C16" t="n">
        <v>100000000</v>
      </c>
    </row>
    <row spans="1:4" r="17">
      <c s="4" r="A17" t="s">
        <v>362</v>
      </c>
    </row>
    <row spans="1:4" r="18">
      <c s="3" r="A18" t="s">
        <v>347</v>
      </c>
    </row>
    <row spans="1:4" r="19">
      <c s="4" r="A19" t="s">
        <v>363</v>
      </c>
      <c s="4" r="C19" t="s">
        <v>364</v>
      </c>
    </row>
    <row spans="1:4" r="20">
      <c s="4" r="A20" t="s">
        <v>365</v>
      </c>
      <c s="4" r="C20" t="s">
        <v>366</v>
      </c>
    </row>
    <row spans="1:4" r="21">
      <c s="4" r="A21" t="s">
        <v>367</v>
      </c>
    </row>
    <row spans="1:4" r="22">
      <c s="3" r="A22" t="s">
        <v>347</v>
      </c>
    </row>
    <row spans="1:4" r="23">
      <c s="4" r="A23" t="s">
        <v>365</v>
      </c>
      <c s="4" r="C23" t="s">
        <v>368</v>
      </c>
    </row>
    <row spans="1:4" r="24">
      <c s="4" r="A24" t="s">
        <v>369</v>
      </c>
    </row>
    <row spans="1:4" r="25">
      <c s="3" r="A25" t="s">
        <v>347</v>
      </c>
    </row>
    <row spans="1:4" r="26">
      <c s="4" r="A26" t="s">
        <v>365</v>
      </c>
      <c s="4" r="C26" t="s">
        <v>370</v>
      </c>
    </row>
    <row spans="1:4" r="27">
      <c s="4" r="A27" t="s">
        <v>371</v>
      </c>
    </row>
    <row spans="1:4" r="28">
      <c s="3" r="A28" t="s">
        <v>347</v>
      </c>
    </row>
    <row spans="1:4" r="29">
      <c s="4" r="A29" t="s">
        <v>363</v>
      </c>
      <c s="4" r="C29" t="s">
        <v>372</v>
      </c>
    </row>
    <row spans="1:4" r="30">
      <c s="4" r="A30" t="s">
        <v>373</v>
      </c>
    </row>
    <row spans="1:4" r="31">
      <c s="3" r="A31" t="s">
        <v>347</v>
      </c>
    </row>
    <row spans="1:4" r="32">
      <c s="4" r="A32" t="s">
        <v>365</v>
      </c>
      <c s="4" r="C32" t="s">
        <v>368</v>
      </c>
    </row>
    <row spans="1:4" r="33">
      <c s="4" r="A33" t="s">
        <v>374</v>
      </c>
    </row>
    <row spans="1:4" r="34">
      <c s="3" r="A34" t="s">
        <v>347</v>
      </c>
    </row>
    <row spans="1:4" r="35">
      <c s="4" r="A35" t="s">
        <v>365</v>
      </c>
      <c s="4" r="C35" t="s">
        <v>370</v>
      </c>
    </row>
    <row spans="1:4" r="36">
      <c s="4" r="A36" t="s">
        <v>375</v>
      </c>
    </row>
    <row spans="1:4" r="37">
      <c s="3" r="A37" t="s">
        <v>347</v>
      </c>
    </row>
    <row spans="1:4" r="38">
      <c s="4" r="A38" t="s">
        <v>363</v>
      </c>
      <c s="4" r="C38" t="s">
        <v>376</v>
      </c>
    </row>
    <row spans="1:4" r="39">
      <c s="4" r="A39" t="s">
        <v>365</v>
      </c>
      <c s="4" r="C39" t="s">
        <v>366</v>
      </c>
    </row>
    <row spans="1:4" r="40">
      <c s="4" r="A40" t="s">
        <v>377</v>
      </c>
    </row>
    <row spans="1:4" r="41">
      <c s="3" r="A41" t="s">
        <v>347</v>
      </c>
    </row>
    <row spans="1:4" r="42">
      <c s="4" r="A42" t="s">
        <v>365</v>
      </c>
      <c s="4" r="C42" t="s">
        <v>368</v>
      </c>
    </row>
    <row spans="1:4" r="43">
      <c s="4" r="A43" t="s">
        <v>378</v>
      </c>
    </row>
    <row spans="1:4" r="44">
      <c s="3" r="A44" t="s">
        <v>347</v>
      </c>
    </row>
    <row spans="1:4" r="45">
      <c s="4" r="A45" t="s">
        <v>365</v>
      </c>
      <c s="4" r="C45" t="s">
        <v>370</v>
      </c>
    </row>
    <row spans="1:4" r="46">
      <c s="4" r="A46" t="s">
        <v>379</v>
      </c>
    </row>
    <row spans="1:4" r="47">
      <c s="3" r="A47" t="s">
        <v>347</v>
      </c>
    </row>
    <row spans="1:4" r="48">
      <c s="4" r="A48" t="s">
        <v>363</v>
      </c>
      <c s="4" r="C48" t="s">
        <v>376</v>
      </c>
    </row>
    <row spans="1:4" r="49">
      <c s="4" r="A49" t="s">
        <v>380</v>
      </c>
    </row>
    <row spans="1:4" r="50">
      <c s="3" r="A50" t="s">
        <v>347</v>
      </c>
    </row>
    <row spans="1:4" r="51">
      <c s="4" r="A51" t="s">
        <v>365</v>
      </c>
      <c s="4" r="C51" t="s">
        <v>370</v>
      </c>
    </row>
    <row spans="1:4" r="52">
      <c s="4" r="A52" t="s">
        <v>381</v>
      </c>
    </row>
    <row spans="1:4" r="53">
      <c s="3" r="A53" t="s">
        <v>347</v>
      </c>
    </row>
    <row spans="1:4" r="54">
      <c s="4" r="A54" t="s">
        <v>365</v>
      </c>
      <c s="4" r="C54" t="s">
        <v>3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3</v>
      </c>
    </row>
    <row spans="1:3" r="2">
      <c s="3" r="A2" t="s">
        <v>347</v>
      </c>
    </row>
    <row spans="1:3" r="3">
      <c s="4" r="A3" t="s">
        <v>351</v>
      </c>
      <c s="7" r="B3" t="n">
        <v>28500</v>
      </c>
      <c s="7" r="C3" t="n">
        <v>25861</v>
      </c>
    </row>
    <row spans="1:3" r="4">
      <c s="4" r="A4" t="s">
        <v>384</v>
      </c>
      <c s="5" r="B4" t="n">
        <v>0</v>
      </c>
      <c s="5" r="C4" t="n">
        <v>111</v>
      </c>
    </row>
    <row spans="1:3" r="5">
      <c s="4" r="A5" t="s">
        <v>385</v>
      </c>
      <c s="5" r="B5" t="n">
        <v>-5500</v>
      </c>
      <c s="5" r="C5" t="n">
        <v>-611</v>
      </c>
    </row>
    <row spans="1:3" r="6">
      <c s="4" r="A6" t="s">
        <v>49</v>
      </c>
      <c s="5" r="B6" t="n">
        <v>23000</v>
      </c>
      <c s="5" r="C6" t="n">
        <v>25250</v>
      </c>
    </row>
    <row spans="1:3" r="7">
      <c s="4" r="A7" t="s">
        <v>386</v>
      </c>
    </row>
    <row spans="1:3" r="8">
      <c s="3" r="A8" t="s">
        <v>347</v>
      </c>
    </row>
    <row spans="1:3" r="9">
      <c s="4" r="A9" t="s">
        <v>351</v>
      </c>
      <c s="5" r="B9" t="n">
        <v>23000</v>
      </c>
      <c s="5" r="C9" t="n">
        <v>20000</v>
      </c>
    </row>
    <row spans="1:3" r="10">
      <c s="4" r="A10" t="s">
        <v>387</v>
      </c>
    </row>
    <row spans="1:3" r="11">
      <c s="3" r="A11" t="s">
        <v>347</v>
      </c>
    </row>
    <row spans="1:3" r="12">
      <c s="4" r="A12" t="s">
        <v>351</v>
      </c>
      <c s="7" r="B12" t="n">
        <v>5500</v>
      </c>
      <c s="7" r="C12" t="n">
        <v>5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4"/>
    <col customWidth="1" max="5" min="5" width="14"/>
  </cols>
  <sheetData>
    <row spans="1:5" r="1">
      <c s="1" r="A1" t="s">
        <v>388</v>
      </c>
      <c s="2" r="B1" t="s">
        <v>72</v>
      </c>
      <c s="2" r="D1" t="s">
        <v>1</v>
      </c>
    </row>
    <row spans="1:5" r="2">
      <c s="2" r="B2" t="s">
        <v>2</v>
      </c>
      <c s="2" r="C2" t="s">
        <v>73</v>
      </c>
      <c s="2" r="D2" t="s">
        <v>2</v>
      </c>
      <c s="2" r="E2" t="s">
        <v>73</v>
      </c>
    </row>
    <row spans="1:5" r="3">
      <c s="3" r="A3" t="s">
        <v>191</v>
      </c>
    </row>
    <row spans="1:5" r="4">
      <c s="4" r="A4" t="s">
        <v>124</v>
      </c>
      <c s="7" r="B4" t="n">
        <v>1653</v>
      </c>
      <c s="7" r="C4" t="n">
        <v>1416</v>
      </c>
      <c s="7" r="D4" t="n">
        <v>3241</v>
      </c>
      <c s="7" r="E4" t="n">
        <v>2811</v>
      </c>
    </row>
    <row spans="1:5" r="5">
      <c s="4" r="A5" t="s">
        <v>389</v>
      </c>
      <c s="7" r="B5" t="n">
        <v>6229</v>
      </c>
      <c s="7" r="D5" t="n">
        <v>6229</v>
      </c>
    </row>
    <row spans="1:5" r="6">
      <c s="4" r="A6" t="s">
        <v>390</v>
      </c>
      <c s="4" r="D6" t="s">
        <v>3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72</v>
      </c>
      <c s="2" r="D1" t="s">
        <v>1</v>
      </c>
    </row>
    <row spans="1:5" r="2">
      <c s="2" r="B2" t="s">
        <v>2</v>
      </c>
      <c s="2" r="C2" t="s">
        <v>73</v>
      </c>
      <c s="2" r="D2" t="s">
        <v>2</v>
      </c>
      <c s="2" r="E2" t="s">
        <v>73</v>
      </c>
    </row>
    <row spans="1:5" r="3">
      <c s="3" r="A3" t="s">
        <v>393</v>
      </c>
    </row>
    <row spans="1:5" r="4">
      <c s="4" r="A4" t="s">
        <v>394</v>
      </c>
      <c s="7" r="D4" t="n">
        <v>540</v>
      </c>
    </row>
    <row spans="1:5" r="5">
      <c s="4" r="A5" t="s">
        <v>395</v>
      </c>
      <c s="5" r="D5" t="n">
        <v>540</v>
      </c>
    </row>
    <row spans="1:5" r="6">
      <c s="4" r="A6" t="s">
        <v>396</v>
      </c>
    </row>
    <row spans="1:5" r="7">
      <c s="3" r="A7" t="s">
        <v>397</v>
      </c>
    </row>
    <row spans="1:5" r="8">
      <c s="4" r="A8" t="s">
        <v>398</v>
      </c>
      <c s="7" r="B8" t="n">
        <v>211</v>
      </c>
      <c s="7" r="C8" t="n">
        <v>213</v>
      </c>
      <c s="5" r="D8" t="n">
        <v>422</v>
      </c>
      <c s="7" r="E8" t="n">
        <v>426</v>
      </c>
    </row>
    <row spans="1:5" r="9">
      <c s="4" r="A9" t="s">
        <v>399</v>
      </c>
      <c s="5" r="B9" t="n">
        <v>307</v>
      </c>
      <c s="5" r="C9" t="n">
        <v>321</v>
      </c>
      <c s="5" r="D9" t="n">
        <v>614</v>
      </c>
      <c s="5" r="E9" t="n">
        <v>642</v>
      </c>
    </row>
    <row spans="1:5" r="10">
      <c s="4" r="A10" t="s">
        <v>400</v>
      </c>
      <c s="5" r="B10" t="n">
        <v>-356</v>
      </c>
      <c s="5" r="C10" t="n">
        <v>-370</v>
      </c>
      <c s="5" r="D10" t="n">
        <v>-712</v>
      </c>
      <c s="5" r="E10" t="n">
        <v>-740</v>
      </c>
    </row>
    <row spans="1:5" r="11">
      <c s="4" r="A11" t="s">
        <v>401</v>
      </c>
      <c s="5" r="B11" t="n">
        <v>127</v>
      </c>
      <c s="5" r="C11" t="n">
        <v>79</v>
      </c>
      <c s="5" r="D11" t="n">
        <v>254</v>
      </c>
      <c s="5" r="E11" t="n">
        <v>158</v>
      </c>
    </row>
    <row spans="1:5" r="12">
      <c s="4" r="A12" t="s">
        <v>402</v>
      </c>
      <c s="5" r="B12" t="n">
        <v>14</v>
      </c>
      <c s="5" r="C12" t="n">
        <v>14</v>
      </c>
      <c s="5" r="D12" t="n">
        <v>28</v>
      </c>
      <c s="5" r="E12" t="n">
        <v>28</v>
      </c>
    </row>
    <row spans="1:5" r="13">
      <c s="4" r="A13" t="s">
        <v>403</v>
      </c>
      <c s="7" r="B13" t="n">
        <v>303</v>
      </c>
      <c s="7" r="C13" t="n">
        <v>257</v>
      </c>
      <c s="7" r="D13" t="n">
        <v>606</v>
      </c>
      <c s="7" r="E13" t="n">
        <v>514</v>
      </c>
    </row>
    <row spans="1:5" r="14">
      <c s="3" r="A14" t="s">
        <v>393</v>
      </c>
    </row>
    <row spans="1:5" r="15">
      <c s="4" r="A15" t="s">
        <v>404</v>
      </c>
      <c s="4" r="B15" t="s">
        <v>405</v>
      </c>
      <c s="4" r="C15" t="s">
        <v>406</v>
      </c>
      <c s="4" r="D15" t="s">
        <v>405</v>
      </c>
      <c s="4" r="E15" t="s">
        <v>406</v>
      </c>
    </row>
    <row spans="1:5" r="16">
      <c s="4" r="A16" t="s">
        <v>407</v>
      </c>
      <c s="4" r="B16" t="s">
        <v>408</v>
      </c>
      <c s="4" r="C16" t="s">
        <v>409</v>
      </c>
      <c s="4" r="D16" t="s">
        <v>408</v>
      </c>
      <c s="4" r="E16" t="s">
        <v>409</v>
      </c>
    </row>
    <row spans="1:5" r="17">
      <c s="4" r="A17" t="s">
        <v>410</v>
      </c>
      <c s="4" r="B17" t="s">
        <v>411</v>
      </c>
      <c s="4" r="C17" t="s">
        <v>412</v>
      </c>
      <c s="4" r="D17" t="s">
        <v>411</v>
      </c>
      <c s="4" r="E17" t="s">
        <v>412</v>
      </c>
    </row>
    <row spans="1:5" r="18">
      <c s="4" r="A18" t="s">
        <v>413</v>
      </c>
    </row>
    <row spans="1:5" r="19">
      <c s="3" r="A19" t="s">
        <v>397</v>
      </c>
    </row>
    <row spans="1:5" r="20">
      <c s="4" r="A20" t="s">
        <v>398</v>
      </c>
      <c s="7" r="B20" t="n">
        <v>55</v>
      </c>
      <c s="7" r="C20" t="n">
        <v>81</v>
      </c>
      <c s="7" r="D20" t="n">
        <v>112</v>
      </c>
      <c s="7" r="E20" t="n">
        <v>150</v>
      </c>
    </row>
    <row spans="1:5" r="21">
      <c s="4" r="A21" t="s">
        <v>399</v>
      </c>
      <c s="5" r="B21" t="n">
        <v>63</v>
      </c>
      <c s="5" r="C21" t="n">
        <v>74</v>
      </c>
      <c s="5" r="D21" t="n">
        <v>128</v>
      </c>
      <c s="5" r="E21" t="n">
        <v>146</v>
      </c>
    </row>
    <row spans="1:5" r="22">
      <c s="4" r="A22" t="s">
        <v>400</v>
      </c>
      <c s="5" r="B22" t="n">
        <v>-10</v>
      </c>
      <c s="5" r="C22" t="n">
        <v>-12</v>
      </c>
      <c s="5" r="D22" t="n">
        <v>-21</v>
      </c>
      <c s="5" r="E22" t="n">
        <v>-24</v>
      </c>
    </row>
    <row spans="1:5" r="23">
      <c s="4" r="A23" t="s">
        <v>401</v>
      </c>
      <c s="5" r="B23" t="n">
        <v>18</v>
      </c>
      <c s="5" r="C23" t="n">
        <v>9</v>
      </c>
      <c s="5" r="D23" t="n">
        <v>35</v>
      </c>
      <c s="5" r="E23" t="n">
        <v>18</v>
      </c>
    </row>
    <row spans="1:5" r="24">
      <c s="4" r="A24" t="s">
        <v>402</v>
      </c>
      <c s="5" r="B24" t="n">
        <v>24</v>
      </c>
      <c s="5" r="C24" t="n">
        <v>24</v>
      </c>
      <c s="5" r="D24" t="n">
        <v>46</v>
      </c>
      <c s="5" r="E24" t="n">
        <v>45</v>
      </c>
    </row>
    <row spans="1:5" r="25">
      <c s="4" r="A25" t="s">
        <v>403</v>
      </c>
      <c s="7" r="B25" t="n">
        <v>150</v>
      </c>
      <c s="7" r="C25" t="n">
        <v>176</v>
      </c>
      <c s="7" r="D25" t="n">
        <v>300</v>
      </c>
      <c s="7" r="E25" t="n">
        <v>335</v>
      </c>
    </row>
    <row spans="1:5" r="26">
      <c s="3" r="A26" t="s">
        <v>393</v>
      </c>
    </row>
    <row spans="1:5" r="27">
      <c s="4" r="A27" t="s">
        <v>404</v>
      </c>
      <c s="4" r="B27" t="s">
        <v>414</v>
      </c>
      <c s="4" r="C27" t="s">
        <v>415</v>
      </c>
      <c s="4" r="D27" t="s">
        <v>414</v>
      </c>
      <c s="4" r="E27" t="s">
        <v>416</v>
      </c>
    </row>
    <row spans="1:5" r="28">
      <c s="4" r="A28" t="s">
        <v>407</v>
      </c>
      <c s="4" r="B28" t="s">
        <v>368</v>
      </c>
      <c s="4" r="C28" t="s">
        <v>368</v>
      </c>
      <c s="4" r="D28" t="s">
        <v>368</v>
      </c>
      <c s="4" r="E28" t="s">
        <v>368</v>
      </c>
    </row>
    <row spans="1:5" r="29">
      <c s="4" r="A29" t="s">
        <v>410</v>
      </c>
      <c s="4" r="B29" t="s">
        <v>417</v>
      </c>
      <c s="4" r="C29" t="s">
        <v>418</v>
      </c>
      <c s="4" r="D29" t="s">
        <v>417</v>
      </c>
      <c s="4" r="E29" t="s">
        <v>4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0</v>
      </c>
      <c s="2" r="B1" t="s">
        <v>1</v>
      </c>
    </row>
    <row spans="1:3" r="2">
      <c s="2" r="B2" t="s">
        <v>2</v>
      </c>
      <c s="2" r="C2" t="s">
        <v>73</v>
      </c>
    </row>
    <row spans="1:3" r="3">
      <c s="3" r="A3" t="s">
        <v>421</v>
      </c>
    </row>
    <row spans="1:3" r="4">
      <c s="4" r="A4" t="s">
        <v>422</v>
      </c>
      <c s="7" r="B4" t="n">
        <v>-17146</v>
      </c>
      <c s="7" r="C4" t="n">
        <v>710</v>
      </c>
    </row>
    <row spans="1:3" r="5">
      <c s="4" r="A5" t="s">
        <v>423</v>
      </c>
      <c s="5" r="B5" t="n">
        <v>-8588</v>
      </c>
      <c s="5" r="C5" t="n">
        <v>-579</v>
      </c>
    </row>
    <row spans="1:3" r="6">
      <c s="4" r="A6" t="s">
        <v>424</v>
      </c>
      <c s="5" r="B6" t="n">
        <v>-936</v>
      </c>
      <c s="5" r="C6" t="n">
        <v>511</v>
      </c>
    </row>
    <row spans="1:3" r="7">
      <c s="4" r="A7" t="s">
        <v>425</v>
      </c>
      <c s="5" r="B7" t="n">
        <v>-9524</v>
      </c>
      <c s="5" r="C7" t="n">
        <v>-68</v>
      </c>
    </row>
    <row spans="1:3" r="8">
      <c s="4" r="A8" t="s">
        <v>426</v>
      </c>
      <c s="5" r="B8" t="n">
        <v>-26670</v>
      </c>
      <c s="5" r="C8" t="n">
        <v>642</v>
      </c>
    </row>
    <row spans="1:3" r="9">
      <c s="4" r="A9" t="s">
        <v>427</v>
      </c>
    </row>
    <row spans="1:3" r="10">
      <c s="3" r="A10" t="s">
        <v>421</v>
      </c>
    </row>
    <row spans="1:3" r="11">
      <c s="4" r="A11" t="s">
        <v>422</v>
      </c>
      <c s="5" r="B11" t="n">
        <v>-7371</v>
      </c>
      <c s="5" r="C11" t="n">
        <v>8919</v>
      </c>
    </row>
    <row spans="1:3" r="12">
      <c s="4" r="A12" t="s">
        <v>423</v>
      </c>
      <c s="5" r="B12" t="n">
        <v>-9732</v>
      </c>
      <c s="5" r="C12" t="n">
        <v>-171</v>
      </c>
    </row>
    <row spans="1:3" r="13">
      <c s="4" r="A13" t="s">
        <v>424</v>
      </c>
      <c s="5" r="B13" t="n">
        <v>0</v>
      </c>
      <c s="5" r="C13" t="n">
        <v>0</v>
      </c>
    </row>
    <row spans="1:3" r="14">
      <c s="4" r="A14" t="s">
        <v>425</v>
      </c>
      <c s="5" r="B14" t="n">
        <v>-9732</v>
      </c>
      <c s="5" r="C14" t="n">
        <v>-171</v>
      </c>
    </row>
    <row spans="1:3" r="15">
      <c s="4" r="A15" t="s">
        <v>426</v>
      </c>
      <c s="5" r="B15" t="n">
        <v>-17103</v>
      </c>
      <c s="5" r="C15" t="n">
        <v>8748</v>
      </c>
    </row>
    <row spans="1:3" r="16">
      <c s="4" r="A16" t="s">
        <v>428</v>
      </c>
    </row>
    <row spans="1:3" r="17">
      <c s="3" r="A17" t="s">
        <v>421</v>
      </c>
    </row>
    <row spans="1:3" r="18">
      <c s="4" r="A18" t="s">
        <v>422</v>
      </c>
      <c s="5" r="B18" t="n">
        <v>-589</v>
      </c>
      <c s="5" r="C18" t="n">
        <v>-657</v>
      </c>
    </row>
    <row spans="1:3" r="19">
      <c s="4" r="A19" t="s">
        <v>423</v>
      </c>
      <c s="5" r="B19" t="n">
        <v>3</v>
      </c>
      <c s="5" r="C19" t="n">
        <v>-51</v>
      </c>
    </row>
    <row spans="1:3" r="20">
      <c s="4" r="A20" t="s">
        <v>424</v>
      </c>
      <c s="5" r="B20" t="n">
        <v>47</v>
      </c>
      <c s="5" r="C20" t="n">
        <v>47</v>
      </c>
    </row>
    <row spans="1:3" r="21">
      <c s="4" r="A21" t="s">
        <v>425</v>
      </c>
      <c s="5" r="B21" t="n">
        <v>50</v>
      </c>
      <c s="5" r="C21" t="n">
        <v>-4</v>
      </c>
    </row>
    <row spans="1:3" r="22">
      <c s="4" r="A22" t="s">
        <v>426</v>
      </c>
      <c s="5" r="B22" t="n">
        <v>-539</v>
      </c>
      <c s="5" r="C22" t="n">
        <v>-661</v>
      </c>
    </row>
    <row spans="1:3" r="23">
      <c s="4" r="A23" t="s">
        <v>429</v>
      </c>
    </row>
    <row spans="1:3" r="24">
      <c s="3" r="A24" t="s">
        <v>421</v>
      </c>
    </row>
    <row spans="1:3" r="25">
      <c s="4" r="A25" t="s">
        <v>422</v>
      </c>
      <c s="5" r="B25" t="n">
        <v>-8394</v>
      </c>
      <c s="5" r="C25" t="n">
        <v>-6919</v>
      </c>
    </row>
    <row spans="1:3" r="26">
      <c s="4" r="A26" t="s">
        <v>423</v>
      </c>
      <c s="5" r="B26" t="n">
        <v>50</v>
      </c>
      <c s="5" r="C26" t="n">
        <v>-1</v>
      </c>
    </row>
    <row spans="1:3" r="27">
      <c s="4" r="A27" t="s">
        <v>424</v>
      </c>
      <c s="5" r="B27" t="n">
        <v>188</v>
      </c>
      <c s="5" r="C27" t="n">
        <v>115</v>
      </c>
    </row>
    <row spans="1:3" r="28">
      <c s="4" r="A28" t="s">
        <v>425</v>
      </c>
      <c s="5" r="B28" t="n">
        <v>238</v>
      </c>
      <c s="5" r="C28" t="n">
        <v>114</v>
      </c>
    </row>
    <row spans="1:3" r="29">
      <c s="4" r="A29" t="s">
        <v>426</v>
      </c>
      <c s="5" r="B29" t="n">
        <v>-8156</v>
      </c>
      <c s="5" r="C29" t="n">
        <v>-6805</v>
      </c>
    </row>
    <row spans="1:3" r="30">
      <c s="4" r="A30" t="s">
        <v>430</v>
      </c>
    </row>
    <row spans="1:3" r="31">
      <c s="3" r="A31" t="s">
        <v>421</v>
      </c>
    </row>
    <row spans="1:3" r="32">
      <c s="4" r="A32" t="s">
        <v>422</v>
      </c>
      <c s="5" r="B32" t="n">
        <v>-792</v>
      </c>
      <c s="5" r="C32" t="n">
        <v>-633</v>
      </c>
    </row>
    <row spans="1:3" r="33">
      <c s="4" r="A33" t="s">
        <v>423</v>
      </c>
      <c s="5" r="B33" t="n">
        <v>1091</v>
      </c>
      <c s="5" r="C33" t="n">
        <v>-356</v>
      </c>
    </row>
    <row spans="1:3" r="34">
      <c s="4" r="A34" t="s">
        <v>424</v>
      </c>
      <c s="5" r="B34" t="n">
        <v>-1171</v>
      </c>
      <c s="5" r="C34" t="n">
        <v>349</v>
      </c>
    </row>
    <row spans="1:3" r="35">
      <c s="4" r="A35" t="s">
        <v>425</v>
      </c>
      <c s="5" r="B35" t="n">
        <v>-80</v>
      </c>
      <c s="5" r="C35" t="n">
        <v>-7</v>
      </c>
    </row>
    <row spans="1:3" r="36">
      <c s="4" r="A36" t="s">
        <v>426</v>
      </c>
      <c s="7" r="B36" t="n">
        <v>-872</v>
      </c>
      <c s="7" r="C36" t="n">
        <v>-6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72</v>
      </c>
      <c s="2" r="D1" t="s">
        <v>1</v>
      </c>
    </row>
    <row spans="1:5" r="2">
      <c s="2" r="B2" t="s">
        <v>2</v>
      </c>
      <c s="2" r="C2" t="s">
        <v>73</v>
      </c>
      <c s="2" r="D2" t="s">
        <v>2</v>
      </c>
      <c s="2" r="E2" t="s">
        <v>73</v>
      </c>
    </row>
    <row spans="1:5" r="3">
      <c s="3" r="A3" t="s">
        <v>432</v>
      </c>
    </row>
    <row spans="1:5" r="4">
      <c s="4" r="A4" t="s">
        <v>433</v>
      </c>
      <c s="7" r="B4" t="n">
        <v>-231</v>
      </c>
      <c s="7" r="C4" t="n">
        <v>-250</v>
      </c>
      <c s="7" r="D4" t="n">
        <v>-462</v>
      </c>
      <c s="7" r="E4" t="n">
        <v>-556</v>
      </c>
    </row>
    <row spans="1:5" r="5">
      <c s="4" r="A5" t="s">
        <v>78</v>
      </c>
      <c s="5" r="B5" t="n">
        <v>-31068</v>
      </c>
      <c s="5" r="C5" t="n">
        <v>-31588</v>
      </c>
      <c s="5" r="D5" t="n">
        <v>-63290</v>
      </c>
      <c s="5" r="E5" t="n">
        <v>-64070</v>
      </c>
    </row>
    <row spans="1:5" r="6">
      <c s="4" r="A6" t="s">
        <v>434</v>
      </c>
      <c s="5" r="B6" t="n">
        <v>12455</v>
      </c>
      <c s="5" r="C6" t="n">
        <v>11868</v>
      </c>
      <c s="5" r="D6" t="n">
        <v>22648</v>
      </c>
      <c s="5" r="E6" t="n">
        <v>19405</v>
      </c>
    </row>
    <row spans="1:5" r="7">
      <c s="4" r="A7" t="s">
        <v>435</v>
      </c>
      <c s="5" r="B7" t="n">
        <v>-3914</v>
      </c>
      <c s="5" r="C7" t="n">
        <v>-3870</v>
      </c>
      <c s="5" r="D7" t="n">
        <v>-7182</v>
      </c>
      <c s="5" r="E7" t="n">
        <v>-6222</v>
      </c>
    </row>
    <row spans="1:5" r="8">
      <c s="4" r="A8" t="s">
        <v>87</v>
      </c>
      <c s="5" r="B8" t="n">
        <v>8541</v>
      </c>
      <c s="5" r="C8" t="n">
        <v>7998</v>
      </c>
      <c s="5" r="D8" t="n">
        <v>15466</v>
      </c>
      <c s="5" r="E8" t="n">
        <v>13183</v>
      </c>
    </row>
    <row spans="1:5" r="9">
      <c s="4" r="A9" t="s">
        <v>436</v>
      </c>
    </row>
    <row spans="1:5" r="10">
      <c s="3" r="A10" t="s">
        <v>432</v>
      </c>
    </row>
    <row spans="1:5" r="11">
      <c s="4" r="A11" t="s">
        <v>87</v>
      </c>
      <c s="5" r="B11" t="n">
        <v>-198</v>
      </c>
      <c s="5" r="C11" t="n">
        <v>-377</v>
      </c>
      <c s="5" r="D11" t="n">
        <v>936</v>
      </c>
      <c s="5" r="E11" t="n">
        <v>-511</v>
      </c>
    </row>
    <row spans="1:5" r="12">
      <c s="4" r="A12" t="s">
        <v>437</v>
      </c>
    </row>
    <row spans="1:5" r="13">
      <c s="3" r="A13" t="s">
        <v>432</v>
      </c>
    </row>
    <row spans="1:5" r="14">
      <c s="4" r="A14" t="s">
        <v>78</v>
      </c>
      <c s="5" r="B14" t="n">
        <v>-37</v>
      </c>
      <c s="5" r="C14" t="n">
        <v>-38</v>
      </c>
      <c s="5" r="D14" t="n">
        <v>-73</v>
      </c>
      <c s="5" r="E14" t="n">
        <v>-73</v>
      </c>
    </row>
    <row spans="1:5" r="15">
      <c s="4" r="A15" t="s">
        <v>438</v>
      </c>
    </row>
    <row spans="1:5" r="16">
      <c s="3" r="A16" t="s">
        <v>432</v>
      </c>
    </row>
    <row spans="1:5" r="17">
      <c s="4" r="A17" t="s">
        <v>78</v>
      </c>
      <c s="5" r="B17" t="n">
        <v>-145</v>
      </c>
      <c s="5" r="C17" t="n">
        <v>-88</v>
      </c>
      <c s="5" r="D17" t="n">
        <v>-289</v>
      </c>
      <c s="5" r="E17" t="n">
        <v>-176</v>
      </c>
    </row>
    <row spans="1:5" r="18">
      <c s="4" r="A18" t="s">
        <v>439</v>
      </c>
    </row>
    <row spans="1:5" r="19">
      <c s="3" r="A19" t="s">
        <v>432</v>
      </c>
    </row>
    <row spans="1:5" r="20">
      <c s="4" r="A20" t="s">
        <v>434</v>
      </c>
      <c s="5" r="B20" t="n">
        <v>-182</v>
      </c>
      <c s="5" r="C20" t="n">
        <v>-126</v>
      </c>
      <c s="5" r="D20" t="n">
        <v>-362</v>
      </c>
      <c s="5" r="E20" t="n">
        <v>-249</v>
      </c>
    </row>
    <row spans="1:5" r="21">
      <c s="4" r="A21" t="s">
        <v>435</v>
      </c>
      <c s="5" r="B21" t="n">
        <v>64</v>
      </c>
      <c s="5" r="C21" t="n">
        <v>44</v>
      </c>
      <c s="5" r="D21" t="n">
        <v>127</v>
      </c>
      <c s="5" r="E21" t="n">
        <v>87</v>
      </c>
    </row>
    <row spans="1:5" r="22">
      <c s="4" r="A22" t="s">
        <v>87</v>
      </c>
      <c s="5" r="B22" t="n">
        <v>-118</v>
      </c>
      <c s="5" r="C22" t="n">
        <v>-82</v>
      </c>
      <c s="5" r="D22" t="n">
        <v>-235</v>
      </c>
      <c s="5" r="E22" t="n">
        <v>-162</v>
      </c>
    </row>
    <row spans="1:5" r="23">
      <c s="4" r="A23" t="s">
        <v>440</v>
      </c>
    </row>
    <row spans="1:5" r="24">
      <c s="3" r="A24" t="s">
        <v>432</v>
      </c>
    </row>
    <row spans="1:5" r="25">
      <c s="4" r="A25" t="s">
        <v>434</v>
      </c>
      <c s="5" r="B25" t="n">
        <v>-120</v>
      </c>
      <c s="5" r="C25" t="n">
        <v>-362</v>
      </c>
      <c s="5" r="D25" t="n">
        <v>1295</v>
      </c>
      <c s="5" r="E25" t="n">
        <v>-446</v>
      </c>
    </row>
    <row spans="1:5" r="26">
      <c s="4" r="A26" t="s">
        <v>435</v>
      </c>
      <c s="5" r="B26" t="n">
        <v>40</v>
      </c>
      <c s="5" r="C26" t="n">
        <v>67</v>
      </c>
      <c s="5" r="D26" t="n">
        <v>-124</v>
      </c>
      <c s="5" r="E26" t="n">
        <v>97</v>
      </c>
    </row>
    <row spans="1:5" r="27">
      <c s="4" r="A27" t="s">
        <v>87</v>
      </c>
      <c s="5" r="B27" t="n">
        <v>-80</v>
      </c>
      <c s="5" r="C27" t="n">
        <v>-295</v>
      </c>
      <c s="5" r="D27" t="n">
        <v>1171</v>
      </c>
      <c s="5" r="E27" t="n">
        <v>-349</v>
      </c>
    </row>
    <row spans="1:5" r="28">
      <c s="4" r="A28" t="s">
        <v>441</v>
      </c>
    </row>
    <row spans="1:5" r="29">
      <c s="3" r="A29" t="s">
        <v>432</v>
      </c>
    </row>
    <row spans="1:5" r="30">
      <c s="4" r="A30" t="s">
        <v>433</v>
      </c>
      <c s="5" r="B30" t="n">
        <v>-107</v>
      </c>
      <c s="5" r="C30" t="n">
        <v>-84</v>
      </c>
      <c s="5" r="D30" t="n">
        <v>-211</v>
      </c>
      <c s="5" r="E30" t="n">
        <v>-168</v>
      </c>
    </row>
    <row spans="1:5" r="31">
      <c s="4" r="A31" t="s">
        <v>442</v>
      </c>
    </row>
    <row spans="1:5" r="32">
      <c s="3" r="A32" t="s">
        <v>432</v>
      </c>
    </row>
    <row spans="1:5" r="33">
      <c s="4" r="A33" t="s">
        <v>78</v>
      </c>
      <c s="7" r="B33" t="n">
        <v>-13</v>
      </c>
      <c s="7" r="C33" t="n">
        <v>-278</v>
      </c>
      <c s="7" r="D33" t="n">
        <v>1506</v>
      </c>
      <c s="7" r="E33" t="n">
        <v>-2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43</v>
      </c>
      <c s="2" r="B1" t="s">
        <v>72</v>
      </c>
      <c s="2" r="C1" t="s">
        <v>1</v>
      </c>
    </row>
    <row spans="1:5" r="2">
      <c s="2" r="B2" t="s">
        <v>267</v>
      </c>
      <c s="2" r="C2" t="s">
        <v>267</v>
      </c>
      <c s="2" r="D2" t="s">
        <v>317</v>
      </c>
      <c s="2" r="E2" t="s">
        <v>444</v>
      </c>
    </row>
    <row spans="1:5" r="3">
      <c s="3" r="A3" t="s">
        <v>445</v>
      </c>
    </row>
    <row spans="1:5" r="4">
      <c s="4" r="A4" t="s">
        <v>446</v>
      </c>
      <c s="7" r="B4" t="n">
        <v>6000</v>
      </c>
      <c s="7" r="C4" t="n">
        <v>7000</v>
      </c>
      <c s="7" r="D4" t="n">
        <v>36000</v>
      </c>
    </row>
    <row spans="1:5" r="5">
      <c s="4" r="A5" t="s">
        <v>447</v>
      </c>
    </row>
    <row spans="1:5" r="6">
      <c s="3" r="A6" t="s">
        <v>448</v>
      </c>
    </row>
    <row spans="1:5" r="7">
      <c s="4" r="A7" t="s">
        <v>449</v>
      </c>
      <c s="4" r="C7" t="s">
        <v>450</v>
      </c>
    </row>
    <row spans="1:5" r="8">
      <c s="4" r="A8" t="s">
        <v>358</v>
      </c>
      <c s="10" r="C8" t="n">
        <v>3.5</v>
      </c>
    </row>
    <row spans="1:5" r="9">
      <c s="4" r="A9" t="s">
        <v>359</v>
      </c>
      <c s="5" r="C9" t="n">
        <v>3</v>
      </c>
    </row>
    <row spans="1:5" r="10">
      <c s="4" r="A10" t="s">
        <v>451</v>
      </c>
      <c s="7" r="C10" t="n">
        <v>180000</v>
      </c>
    </row>
    <row spans="1:5" r="11">
      <c s="4" r="A11" t="s">
        <v>452</v>
      </c>
    </row>
    <row spans="1:5" r="12">
      <c s="3" r="A12" t="s">
        <v>445</v>
      </c>
    </row>
    <row spans="1:5" r="13">
      <c s="4" r="A13" t="s">
        <v>453</v>
      </c>
      <c s="4" r="C13" t="s">
        <v>454</v>
      </c>
    </row>
    <row spans="1:5" r="14">
      <c s="4" r="A14" t="s">
        <v>455</v>
      </c>
    </row>
    <row spans="1:5" r="15">
      <c s="3" r="A15" t="s">
        <v>448</v>
      </c>
    </row>
    <row spans="1:5" r="16">
      <c s="4" r="A16" t="s">
        <v>456</v>
      </c>
      <c s="4" r="B16" t="s">
        <v>457</v>
      </c>
      <c s="4" r="C16" t="s">
        <v>457</v>
      </c>
    </row>
    <row spans="1:5" r="17">
      <c s="4" r="A17" t="s">
        <v>458</v>
      </c>
    </row>
    <row spans="1:5" r="18">
      <c s="3" r="A18" t="s">
        <v>448</v>
      </c>
    </row>
    <row spans="1:5" r="19">
      <c s="4" r="A19" t="s">
        <v>459</v>
      </c>
      <c s="7" r="E19" t="n">
        <v>10000000</v>
      </c>
    </row>
    <row spans="1:5" r="20">
      <c s="4" r="A20" t="s">
        <v>460</v>
      </c>
      <c s="4" r="E20" t="s">
        <v>46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23</v>
      </c>
    </row>
    <row spans="1:3" r="2">
      <c s="4" r="A2" t="s">
        <v>463</v>
      </c>
    </row>
    <row spans="1:3" r="3">
      <c s="3" r="A3" t="s">
        <v>464</v>
      </c>
    </row>
    <row spans="1:3" r="4">
      <c s="4" r="A4" t="s">
        <v>465</v>
      </c>
      <c s="7" r="B4" t="n">
        <v>1723</v>
      </c>
      <c s="7" r="C4" t="n">
        <v>0</v>
      </c>
    </row>
    <row spans="1:3" r="5">
      <c s="4" r="A5" t="s">
        <v>466</v>
      </c>
      <c s="5" r="B5" t="n">
        <v>14844</v>
      </c>
      <c s="5" r="C5" t="n">
        <v>0</v>
      </c>
    </row>
    <row spans="1:3" r="6">
      <c s="4" r="A6" t="s">
        <v>467</v>
      </c>
    </row>
    <row spans="1:3" r="7">
      <c s="3" r="A7" t="s">
        <v>464</v>
      </c>
    </row>
    <row spans="1:3" r="8">
      <c s="4" r="A8" t="s">
        <v>465</v>
      </c>
      <c s="5" r="B8" t="n">
        <v>250</v>
      </c>
      <c s="5" r="C8" t="n">
        <v>775</v>
      </c>
    </row>
    <row spans="1:3" r="9">
      <c s="4" r="A9" t="s">
        <v>466</v>
      </c>
      <c s="5" r="B9" t="n">
        <v>1597</v>
      </c>
      <c s="5" r="C9" t="n">
        <v>17012</v>
      </c>
    </row>
    <row spans="1:3" r="10">
      <c s="4" r="A10" t="s">
        <v>468</v>
      </c>
    </row>
    <row spans="1:3" r="11">
      <c s="3" r="A11" t="s">
        <v>469</v>
      </c>
    </row>
    <row spans="1:3" r="12">
      <c s="4" r="A12" t="s">
        <v>470</v>
      </c>
      <c s="5" r="B12" t="n">
        <v>-6</v>
      </c>
      <c s="5" r="C12" t="n">
        <v>0</v>
      </c>
    </row>
    <row spans="1:3" r="13">
      <c s="4" r="A13" t="s">
        <v>471</v>
      </c>
      <c s="5" r="B13" t="n">
        <v>443</v>
      </c>
      <c s="5" r="C13" t="n">
        <v>0</v>
      </c>
    </row>
    <row spans="1:3" r="14">
      <c s="4" r="A14" t="s">
        <v>472</v>
      </c>
    </row>
    <row spans="1:3" r="15">
      <c s="3" r="A15" t="s">
        <v>464</v>
      </c>
    </row>
    <row spans="1:3" r="16">
      <c s="4" r="A16" t="s">
        <v>465</v>
      </c>
      <c s="5" r="B16" t="n">
        <v>58</v>
      </c>
      <c s="5" r="C16" t="n">
        <v>0</v>
      </c>
    </row>
    <row spans="1:3" r="17">
      <c s="4" r="A17" t="s">
        <v>466</v>
      </c>
      <c s="5" r="B17" t="n">
        <v>10000</v>
      </c>
      <c s="5" r="C17" t="n">
        <v>0</v>
      </c>
    </row>
    <row spans="1:3" r="18">
      <c s="4" r="A18" t="s">
        <v>473</v>
      </c>
    </row>
    <row spans="1:3" r="19">
      <c s="3" r="A19" t="s">
        <v>469</v>
      </c>
    </row>
    <row spans="1:3" r="20">
      <c s="4" r="A20" t="s">
        <v>470</v>
      </c>
      <c s="5" r="B20" t="n">
        <v>-238</v>
      </c>
      <c s="5" r="C20" t="n">
        <v>-377</v>
      </c>
    </row>
    <row spans="1:3" r="21">
      <c s="4" r="A21" t="s">
        <v>471</v>
      </c>
      <c s="5" r="B21" t="n">
        <v>5500</v>
      </c>
      <c s="5" r="C21" t="n">
        <v>5750</v>
      </c>
    </row>
    <row spans="1:3" r="22">
      <c s="4" r="A22" t="s">
        <v>474</v>
      </c>
    </row>
    <row spans="1:3" r="23">
      <c s="3" r="A23" t="s">
        <v>464</v>
      </c>
    </row>
    <row spans="1:3" r="24">
      <c s="4" r="A24" t="s">
        <v>465</v>
      </c>
      <c s="5" r="B24" t="n">
        <v>8</v>
      </c>
      <c s="5" r="C24" t="n">
        <v>0</v>
      </c>
    </row>
    <row spans="1:3" r="25">
      <c s="4" r="A25" t="s">
        <v>466</v>
      </c>
      <c s="5" r="B25" t="n">
        <v>400</v>
      </c>
      <c s="5" r="C25" t="n">
        <v>0</v>
      </c>
    </row>
    <row spans="1:3" r="26">
      <c s="4" r="A26" t="s">
        <v>475</v>
      </c>
    </row>
    <row spans="1:3" r="27">
      <c s="3" r="A27" t="s">
        <v>469</v>
      </c>
    </row>
    <row spans="1:3" r="28">
      <c s="4" r="A28" t="s">
        <v>470</v>
      </c>
      <c s="5" r="B28" t="n">
        <v>-2</v>
      </c>
      <c s="5" r="C28" t="n">
        <v>-12</v>
      </c>
    </row>
    <row spans="1:3" r="29">
      <c s="4" r="A29" t="s">
        <v>471</v>
      </c>
      <c s="7" r="B29" t="n">
        <v>400</v>
      </c>
      <c s="7" r="C29" t="n">
        <v>7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2</v>
      </c>
      <c s="2" r="D1" t="s">
        <v>1</v>
      </c>
    </row>
    <row spans="1:5" r="2">
      <c s="2" r="B2" t="s">
        <v>2</v>
      </c>
      <c s="2" r="C2" t="s">
        <v>73</v>
      </c>
      <c s="2" r="D2" t="s">
        <v>2</v>
      </c>
      <c s="2" r="E2" t="s">
        <v>73</v>
      </c>
    </row>
    <row spans="1:5" r="3">
      <c s="3" r="A3" t="s">
        <v>74</v>
      </c>
    </row>
    <row spans="1:5" r="4">
      <c s="4" r="A4" t="s">
        <v>103</v>
      </c>
      <c s="7" r="B4" t="n">
        <v>3</v>
      </c>
      <c s="7" r="C4" t="n">
        <v>5</v>
      </c>
      <c s="7" r="D4" t="n">
        <v>-38</v>
      </c>
      <c s="7" r="E4" t="n">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6</v>
      </c>
      <c s="2" r="B1" t="s">
        <v>72</v>
      </c>
      <c s="2" r="D1" t="s">
        <v>1</v>
      </c>
    </row>
    <row spans="1:5" r="2">
      <c s="2" r="B2" t="s">
        <v>2</v>
      </c>
      <c s="2" r="C2" t="s">
        <v>73</v>
      </c>
      <c s="2" r="D2" t="s">
        <v>2</v>
      </c>
      <c s="2" r="E2" t="s">
        <v>73</v>
      </c>
    </row>
    <row spans="1:5" r="3">
      <c s="3" r="A3" t="s">
        <v>421</v>
      </c>
    </row>
    <row spans="1:5" r="4">
      <c s="4" r="A4" t="s">
        <v>477</v>
      </c>
      <c s="7" r="B4" t="n">
        <v>428</v>
      </c>
      <c s="7" r="C4" t="n">
        <v>-99</v>
      </c>
      <c s="7" r="D4" t="n">
        <v>-80</v>
      </c>
      <c s="7" r="E4" t="n">
        <v>-7</v>
      </c>
    </row>
    <row spans="1:5" r="5">
      <c s="4" r="A5" t="s">
        <v>478</v>
      </c>
      <c s="5" r="D5" t="n">
        <v>803</v>
      </c>
    </row>
    <row spans="1:5" r="6">
      <c s="4" r="A6" t="s">
        <v>479</v>
      </c>
    </row>
    <row spans="1:5" r="7">
      <c s="3" r="A7" t="s">
        <v>421</v>
      </c>
    </row>
    <row spans="1:5" r="8">
      <c s="4" r="A8" t="s">
        <v>480</v>
      </c>
      <c s="5" r="D8" t="n">
        <v>-792</v>
      </c>
    </row>
    <row spans="1:5" r="9">
      <c s="4" r="A9" t="s">
        <v>481</v>
      </c>
      <c s="5" r="D9" t="n">
        <v>-1171</v>
      </c>
    </row>
    <row spans="1:5" r="10">
      <c s="4" r="A10" t="s">
        <v>477</v>
      </c>
      <c s="5" r="D10" t="n">
        <v>1091</v>
      </c>
    </row>
    <row spans="1:5" r="11">
      <c s="4" r="A11" t="s">
        <v>482</v>
      </c>
      <c s="5" r="B11" t="n">
        <v>-872</v>
      </c>
      <c s="5" r="D11" t="n">
        <v>-872</v>
      </c>
    </row>
    <row spans="1:5" r="12">
      <c s="4" r="A12" t="s">
        <v>483</v>
      </c>
    </row>
    <row spans="1:5" r="13">
      <c s="3" r="A13" t="s">
        <v>421</v>
      </c>
    </row>
    <row spans="1:5" r="14">
      <c s="4" r="A14" t="s">
        <v>480</v>
      </c>
      <c s="5" r="D14" t="n">
        <v>-366</v>
      </c>
    </row>
    <row spans="1:5" r="15">
      <c s="4" r="A15" t="s">
        <v>481</v>
      </c>
      <c s="5" r="D15" t="n">
        <v>136</v>
      </c>
    </row>
    <row spans="1:5" r="16">
      <c s="4" r="A16" t="s">
        <v>477</v>
      </c>
      <c s="5" r="D16" t="n">
        <v>-7</v>
      </c>
    </row>
    <row spans="1:5" r="17">
      <c s="4" r="A17" t="s">
        <v>482</v>
      </c>
      <c s="5" r="B17" t="n">
        <v>-237</v>
      </c>
      <c s="5" r="D17" t="n">
        <v>-237</v>
      </c>
    </row>
    <row spans="1:5" r="18">
      <c s="4" r="A18" t="s">
        <v>484</v>
      </c>
    </row>
    <row spans="1:5" r="19">
      <c s="3" r="A19" t="s">
        <v>421</v>
      </c>
    </row>
    <row spans="1:5" r="20">
      <c s="4" r="A20" t="s">
        <v>480</v>
      </c>
      <c s="5" r="D20" t="n">
        <v>-426</v>
      </c>
    </row>
    <row spans="1:5" r="21">
      <c s="4" r="A21" t="s">
        <v>481</v>
      </c>
      <c s="5" r="D21" t="n">
        <v>-1307</v>
      </c>
    </row>
    <row spans="1:5" r="22">
      <c s="4" r="A22" t="s">
        <v>477</v>
      </c>
      <c s="5" r="D22" t="n">
        <v>1098</v>
      </c>
    </row>
    <row spans="1:5" r="23">
      <c s="4" r="A23" t="s">
        <v>482</v>
      </c>
      <c s="7" r="B23" t="n">
        <v>-635</v>
      </c>
      <c s="7" r="D23" t="n">
        <v>-6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3</v>
      </c>
    </row>
    <row spans="1:3" r="2">
      <c s="3" r="A2" t="s">
        <v>486</v>
      </c>
    </row>
    <row spans="1:3" r="3">
      <c s="4" r="A3" t="s">
        <v>487</v>
      </c>
      <c s="7" r="B3" t="n">
        <v>8428</v>
      </c>
      <c s="7" r="C3" t="n">
        <v>9264</v>
      </c>
    </row>
    <row spans="1:3" r="4">
      <c s="4" r="A4" t="s">
        <v>281</v>
      </c>
      <c s="5" r="B4" t="n">
        <v>5683</v>
      </c>
      <c s="5" r="C4" t="n">
        <v>6334</v>
      </c>
    </row>
    <row spans="1:3" r="5">
      <c s="4" r="A5" t="s">
        <v>488</v>
      </c>
      <c s="5" r="B5" t="n">
        <v>1981</v>
      </c>
      <c s="5" r="C5" t="n">
        <v>775</v>
      </c>
    </row>
    <row spans="1:3" r="6">
      <c s="4" r="A6" t="s">
        <v>489</v>
      </c>
      <c s="5" r="B6" t="n">
        <v>58</v>
      </c>
    </row>
    <row spans="1:3" r="7">
      <c s="3" r="A7" t="s">
        <v>490</v>
      </c>
    </row>
    <row spans="1:3" r="8">
      <c s="4" r="A8" t="s">
        <v>491</v>
      </c>
      <c s="5" r="B8" t="n">
        <v>8</v>
      </c>
      <c s="5" r="C8" t="n">
        <v>12</v>
      </c>
    </row>
    <row spans="1:3" r="9">
      <c s="4" r="A9" t="s">
        <v>489</v>
      </c>
      <c s="5" r="B9" t="n">
        <v>238</v>
      </c>
      <c s="5" r="C9" t="n">
        <v>377</v>
      </c>
    </row>
    <row spans="1:3" r="10">
      <c s="4" r="A10" t="s">
        <v>492</v>
      </c>
      <c s="5" r="B10" t="n">
        <v>1082</v>
      </c>
      <c s="5" r="C10" t="n">
        <v>1133</v>
      </c>
    </row>
    <row spans="1:3" r="11">
      <c s="4" r="A11" t="s">
        <v>493</v>
      </c>
    </row>
    <row spans="1:3" r="12">
      <c s="3" r="A12" t="s">
        <v>486</v>
      </c>
    </row>
    <row spans="1:3" r="13">
      <c s="4" r="A13" t="s">
        <v>487</v>
      </c>
      <c s="5" r="B13" t="n">
        <v>8428</v>
      </c>
      <c s="5" r="C13" t="n">
        <v>9264</v>
      </c>
    </row>
    <row spans="1:3" r="14">
      <c s="4" r="A14" t="s">
        <v>281</v>
      </c>
      <c s="5" r="B14" t="n">
        <v>0</v>
      </c>
      <c s="5" r="C14" t="n">
        <v>0</v>
      </c>
    </row>
    <row spans="1:3" r="15">
      <c s="4" r="A15" t="s">
        <v>488</v>
      </c>
      <c s="5" r="B15" t="n">
        <v>0</v>
      </c>
      <c s="5" r="C15" t="n">
        <v>0</v>
      </c>
    </row>
    <row spans="1:3" r="16">
      <c s="4" r="A16" t="s">
        <v>489</v>
      </c>
      <c s="5" r="B16" t="n">
        <v>0</v>
      </c>
    </row>
    <row spans="1:3" r="17">
      <c s="3" r="A17" t="s">
        <v>490</v>
      </c>
    </row>
    <row spans="1:3" r="18">
      <c s="4" r="A18" t="s">
        <v>491</v>
      </c>
      <c s="5" r="B18" t="n">
        <v>0</v>
      </c>
      <c s="5" r="C18" t="n">
        <v>0</v>
      </c>
    </row>
    <row spans="1:3" r="19">
      <c s="4" r="A19" t="s">
        <v>489</v>
      </c>
      <c s="5" r="B19" t="n">
        <v>0</v>
      </c>
      <c s="5" r="C19" t="n">
        <v>0</v>
      </c>
    </row>
    <row spans="1:3" r="20">
      <c s="4" r="A20" t="s">
        <v>492</v>
      </c>
      <c s="5" r="B20" t="n">
        <v>0</v>
      </c>
      <c s="5" r="C20" t="n">
        <v>0</v>
      </c>
    </row>
    <row spans="1:3" r="21">
      <c s="4" r="A21" t="s">
        <v>494</v>
      </c>
    </row>
    <row spans="1:3" r="22">
      <c s="3" r="A22" t="s">
        <v>486</v>
      </c>
    </row>
    <row spans="1:3" r="23">
      <c s="4" r="A23" t="s">
        <v>487</v>
      </c>
      <c s="5" r="B23" t="n">
        <v>0</v>
      </c>
      <c s="5" r="C23" t="n">
        <v>0</v>
      </c>
    </row>
    <row spans="1:3" r="24">
      <c s="4" r="A24" t="s">
        <v>281</v>
      </c>
      <c s="5" r="B24" t="n">
        <v>5683</v>
      </c>
      <c s="5" r="C24" t="n">
        <v>6334</v>
      </c>
    </row>
    <row spans="1:3" r="25">
      <c s="4" r="A25" t="s">
        <v>488</v>
      </c>
      <c s="5" r="B25" t="n">
        <v>1981</v>
      </c>
      <c s="5" r="C25" t="n">
        <v>775</v>
      </c>
    </row>
    <row spans="1:3" r="26">
      <c s="4" r="A26" t="s">
        <v>489</v>
      </c>
      <c s="5" r="B26" t="n">
        <v>58</v>
      </c>
    </row>
    <row spans="1:3" r="27">
      <c s="3" r="A27" t="s">
        <v>490</v>
      </c>
    </row>
    <row spans="1:3" r="28">
      <c s="4" r="A28" t="s">
        <v>491</v>
      </c>
      <c s="5" r="B28" t="n">
        <v>8</v>
      </c>
      <c s="5" r="C28" t="n">
        <v>12</v>
      </c>
    </row>
    <row spans="1:3" r="29">
      <c s="4" r="A29" t="s">
        <v>489</v>
      </c>
      <c s="5" r="B29" t="n">
        <v>238</v>
      </c>
      <c s="5" r="C29" t="n">
        <v>377</v>
      </c>
    </row>
    <row spans="1:3" r="30">
      <c s="4" r="A30" t="s">
        <v>492</v>
      </c>
      <c s="5" r="B30" t="n">
        <v>0</v>
      </c>
      <c s="5" r="C30" t="n">
        <v>0</v>
      </c>
    </row>
    <row spans="1:3" r="31">
      <c s="4" r="A31" t="s">
        <v>495</v>
      </c>
    </row>
    <row spans="1:3" r="32">
      <c s="3" r="A32" t="s">
        <v>486</v>
      </c>
    </row>
    <row spans="1:3" r="33">
      <c s="4" r="A33" t="s">
        <v>487</v>
      </c>
      <c s="5" r="B33" t="n">
        <v>0</v>
      </c>
      <c s="5" r="C33" t="n">
        <v>0</v>
      </c>
    </row>
    <row spans="1:3" r="34">
      <c s="4" r="A34" t="s">
        <v>281</v>
      </c>
      <c s="5" r="B34" t="n">
        <v>0</v>
      </c>
      <c s="5" r="C34" t="n">
        <v>0</v>
      </c>
    </row>
    <row spans="1:3" r="35">
      <c s="4" r="A35" t="s">
        <v>488</v>
      </c>
      <c s="5" r="B35" t="n">
        <v>0</v>
      </c>
      <c s="5" r="C35" t="n">
        <v>0</v>
      </c>
    </row>
    <row spans="1:3" r="36">
      <c s="4" r="A36" t="s">
        <v>489</v>
      </c>
      <c s="5" r="B36" t="n">
        <v>0</v>
      </c>
    </row>
    <row spans="1:3" r="37">
      <c s="3" r="A37" t="s">
        <v>490</v>
      </c>
    </row>
    <row spans="1:3" r="38">
      <c s="4" r="A38" t="s">
        <v>491</v>
      </c>
      <c s="5" r="B38" t="n">
        <v>0</v>
      </c>
      <c s="5" r="C38" t="n">
        <v>0</v>
      </c>
    </row>
    <row spans="1:3" r="39">
      <c s="4" r="A39" t="s">
        <v>489</v>
      </c>
      <c s="5" r="B39" t="n">
        <v>0</v>
      </c>
      <c s="5" r="C39" t="n">
        <v>0</v>
      </c>
    </row>
    <row spans="1:3" r="40">
      <c s="4" r="A40" t="s">
        <v>492</v>
      </c>
      <c s="7" r="B40" t="n">
        <v>1082</v>
      </c>
      <c s="7" r="C40" t="n">
        <v>11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6</v>
      </c>
      <c s="2" r="B1" t="s">
        <v>1</v>
      </c>
    </row>
    <row spans="1:2" r="2">
      <c s="2" r="B2" t="s">
        <v>267</v>
      </c>
    </row>
    <row spans="1:2" r="3">
      <c s="3" r="A3" t="s">
        <v>497</v>
      </c>
    </row>
    <row spans="1:2" r="4">
      <c s="4" r="A4" t="s">
        <v>310</v>
      </c>
      <c s="7" r="B4" t="n">
        <v>1133</v>
      </c>
    </row>
    <row spans="1:2" r="5">
      <c s="4" r="A5" t="s">
        <v>498</v>
      </c>
      <c s="5" r="B5" t="n">
        <v>2</v>
      </c>
    </row>
    <row spans="1:2" r="6">
      <c s="4" r="A6" t="s">
        <v>313</v>
      </c>
      <c s="5" r="B6" t="n">
        <v>-53</v>
      </c>
    </row>
    <row spans="1:2" r="7">
      <c s="4" r="A7" t="s">
        <v>314</v>
      </c>
      <c s="7" r="B7" t="n">
        <v>10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3</v>
      </c>
    </row>
    <row spans="1:3" r="2">
      <c s="4" r="A2" t="s">
        <v>500</v>
      </c>
    </row>
    <row spans="1:3" r="3">
      <c s="3" r="A3" t="s">
        <v>501</v>
      </c>
    </row>
    <row spans="1:3" r="4">
      <c s="4" r="A4" t="s">
        <v>502</v>
      </c>
      <c s="7" r="B4" t="n">
        <v>23000</v>
      </c>
      <c s="7" r="C4" t="n">
        <v>25250</v>
      </c>
    </row>
    <row spans="1:3" r="5">
      <c s="4" r="A5" t="s">
        <v>503</v>
      </c>
    </row>
    <row spans="1:3" r="6">
      <c s="3" r="A6" t="s">
        <v>501</v>
      </c>
    </row>
    <row spans="1:3" r="7">
      <c s="4" r="A7" t="s">
        <v>502</v>
      </c>
      <c s="7" r="B7" t="n">
        <v>23000</v>
      </c>
      <c s="7" r="C7" t="n">
        <v>252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spans="1:5" r="1">
      <c s="1" r="A1" t="s">
        <v>504</v>
      </c>
      <c s="2" r="B1" t="s">
        <v>72</v>
      </c>
      <c s="2" r="D1" t="s">
        <v>1</v>
      </c>
    </row>
    <row spans="1:5" r="2">
      <c s="2" r="B2" t="s">
        <v>267</v>
      </c>
      <c s="2" r="C2" t="s">
        <v>317</v>
      </c>
      <c s="2" r="D2" t="s">
        <v>270</v>
      </c>
      <c s="2" r="E2" t="s">
        <v>317</v>
      </c>
    </row>
    <row spans="1:5" r="3">
      <c s="3" r="A3" t="s">
        <v>206</v>
      </c>
    </row>
    <row spans="1:5" r="4">
      <c s="4" r="A4" t="s">
        <v>271</v>
      </c>
      <c s="5" r="D4" t="n">
        <v>2</v>
      </c>
    </row>
    <row spans="1:5" r="5">
      <c s="3" r="A5" t="s">
        <v>505</v>
      </c>
    </row>
    <row spans="1:5" r="6">
      <c s="4" r="A6" t="s">
        <v>75</v>
      </c>
      <c s="7" r="B6" t="n">
        <v>98327</v>
      </c>
      <c s="7" r="C6" t="n">
        <v>104835</v>
      </c>
      <c s="7" r="D6" t="n">
        <v>190578</v>
      </c>
      <c s="7" r="E6" t="n">
        <v>198202</v>
      </c>
    </row>
    <row spans="1:5" r="7">
      <c s="3" r="A7" t="s">
        <v>506</v>
      </c>
    </row>
    <row spans="1:5" r="8">
      <c s="4" r="A8" t="s">
        <v>507</v>
      </c>
      <c s="5" r="B8" t="n">
        <v>12643</v>
      </c>
      <c s="5" r="C8" t="n">
        <v>12036</v>
      </c>
      <c s="5" r="D8" t="n">
        <v>23014</v>
      </c>
      <c s="5" r="E8" t="n">
        <v>19657</v>
      </c>
    </row>
    <row spans="1:5" r="9">
      <c s="4" r="A9" t="s">
        <v>508</v>
      </c>
      <c s="5" r="B9" t="n">
        <v>-188</v>
      </c>
      <c s="5" r="C9" t="n">
        <v>-168</v>
      </c>
      <c s="5" r="D9" t="n">
        <v>-366</v>
      </c>
      <c s="5" r="E9" t="n">
        <v>-252</v>
      </c>
    </row>
    <row spans="1:5" r="10">
      <c s="4" r="A10" t="s">
        <v>85</v>
      </c>
      <c s="5" r="B10" t="n">
        <v>12455</v>
      </c>
      <c s="5" r="C10" t="n">
        <v>11868</v>
      </c>
      <c s="5" r="D10" t="n">
        <v>22648</v>
      </c>
      <c s="5" r="E10" t="n">
        <v>19405</v>
      </c>
    </row>
    <row spans="1:5" r="11">
      <c s="3" r="A11" t="s">
        <v>509</v>
      </c>
    </row>
    <row spans="1:5" r="12">
      <c s="4" r="A12" t="s">
        <v>510</v>
      </c>
      <c s="5" r="B12" t="n">
        <v>1435</v>
      </c>
      <c s="5" r="C12" t="n">
        <v>903</v>
      </c>
      <c s="5" r="D12" t="n">
        <v>2651</v>
      </c>
      <c s="5" r="E12" t="n">
        <v>1442</v>
      </c>
    </row>
    <row spans="1:5" r="13">
      <c s="4" r="A13" t="s">
        <v>511</v>
      </c>
    </row>
    <row spans="1:5" r="14">
      <c s="3" r="A14" t="s">
        <v>506</v>
      </c>
    </row>
    <row spans="1:5" r="15">
      <c s="4" r="A15" t="s">
        <v>507</v>
      </c>
      <c s="5" r="B15" t="n">
        <v>-4930</v>
      </c>
      <c s="5" r="C15" t="n">
        <v>-3262</v>
      </c>
      <c s="5" r="D15" t="n">
        <v>-9087</v>
      </c>
      <c s="5" r="E15" t="n">
        <v>-6405</v>
      </c>
    </row>
    <row spans="1:5" r="16">
      <c s="4" r="A16" t="s">
        <v>512</v>
      </c>
    </row>
    <row spans="1:5" r="17">
      <c s="3" r="A17" t="s">
        <v>509</v>
      </c>
    </row>
    <row spans="1:5" r="18">
      <c s="4" r="A18" t="s">
        <v>510</v>
      </c>
      <c s="5" r="B18" t="n">
        <v>233</v>
      </c>
      <c s="5" r="C18" t="n">
        <v>131</v>
      </c>
      <c s="5" r="D18" t="n">
        <v>497</v>
      </c>
      <c s="5" r="E18" t="n">
        <v>153</v>
      </c>
    </row>
    <row spans="1:5" r="19">
      <c s="4" r="A19" t="s">
        <v>513</v>
      </c>
    </row>
    <row spans="1:5" r="20">
      <c s="3" r="A20" t="s">
        <v>505</v>
      </c>
    </row>
    <row spans="1:5" r="21">
      <c s="4" r="A21" t="s">
        <v>75</v>
      </c>
      <c s="5" r="B21" t="n">
        <v>86625</v>
      </c>
      <c s="5" r="C21" t="n">
        <v>91975</v>
      </c>
      <c s="5" r="D21" t="n">
        <v>167280</v>
      </c>
      <c s="5" r="E21" t="n">
        <v>170159</v>
      </c>
    </row>
    <row spans="1:5" r="22">
      <c s="3" r="A22" t="s">
        <v>506</v>
      </c>
    </row>
    <row spans="1:5" r="23">
      <c s="4" r="A23" t="s">
        <v>507</v>
      </c>
      <c s="5" r="B23" t="n">
        <v>15030</v>
      </c>
      <c s="5" r="C23" t="n">
        <v>13803</v>
      </c>
      <c s="5" r="D23" t="n">
        <v>27313</v>
      </c>
      <c s="5" r="E23" t="n">
        <v>23213</v>
      </c>
    </row>
    <row spans="1:5" r="24">
      <c s="3" r="A24" t="s">
        <v>509</v>
      </c>
    </row>
    <row spans="1:5" r="25">
      <c s="4" r="A25" t="s">
        <v>510</v>
      </c>
      <c s="5" r="B25" t="n">
        <v>1202</v>
      </c>
      <c s="5" r="C25" t="n">
        <v>772</v>
      </c>
      <c s="5" r="D25" t="n">
        <v>2154</v>
      </c>
      <c s="5" r="E25" t="n">
        <v>1289</v>
      </c>
    </row>
    <row spans="1:5" r="26">
      <c s="4" r="A26" t="s">
        <v>514</v>
      </c>
    </row>
    <row spans="1:5" r="27">
      <c s="3" r="A27" t="s">
        <v>505</v>
      </c>
    </row>
    <row spans="1:5" r="28">
      <c s="4" r="A28" t="s">
        <v>75</v>
      </c>
      <c s="5" r="B28" t="n">
        <v>9019</v>
      </c>
      <c s="5" r="C28" t="n">
        <v>9837</v>
      </c>
      <c s="5" r="D28" t="n">
        <v>16791</v>
      </c>
      <c s="5" r="E28" t="n">
        <v>21110</v>
      </c>
    </row>
    <row spans="1:5" r="29">
      <c s="3" r="A29" t="s">
        <v>506</v>
      </c>
    </row>
    <row spans="1:5" r="30">
      <c s="4" r="A30" t="s">
        <v>507</v>
      </c>
      <c s="5" r="B30" t="n">
        <v>2543</v>
      </c>
      <c s="5" r="C30" t="n">
        <v>1495</v>
      </c>
      <c s="5" r="D30" t="n">
        <v>4788</v>
      </c>
      <c s="5" r="E30" t="n">
        <v>2849</v>
      </c>
    </row>
    <row spans="1:5" r="31">
      <c s="4" r="A31" t="s">
        <v>515</v>
      </c>
    </row>
    <row spans="1:5" r="32">
      <c s="3" r="A32" t="s">
        <v>505</v>
      </c>
    </row>
    <row spans="1:5" r="33">
      <c s="4" r="A33" t="s">
        <v>75</v>
      </c>
      <c s="7" r="B33" t="n">
        <v>2683</v>
      </c>
      <c s="7" r="C33" t="n">
        <v>3023</v>
      </c>
      <c s="7" r="D33" t="n">
        <v>6507</v>
      </c>
      <c s="7" r="E33" t="n">
        <v>69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516</v>
      </c>
      <c s="2" r="B1" t="s">
        <v>1</v>
      </c>
    </row>
    <row spans="1:3" r="2">
      <c s="2" r="B2" t="s">
        <v>2</v>
      </c>
      <c s="2" r="C2" t="s">
        <v>23</v>
      </c>
    </row>
    <row spans="1:3" r="3">
      <c s="3" r="A3" t="s">
        <v>209</v>
      </c>
    </row>
    <row spans="1:3" r="4">
      <c s="4" r="A4" t="s">
        <v>279</v>
      </c>
      <c s="4" r="B4" t="s">
        <v>280</v>
      </c>
    </row>
    <row spans="1:3" r="5">
      <c s="4" r="A5" t="s">
        <v>517</v>
      </c>
      <c s="7" r="B5" t="n">
        <v>6910</v>
      </c>
      <c s="7" r="C5" t="n">
        <v>5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2</v>
      </c>
      <c s="2" r="D1" t="s">
        <v>1</v>
      </c>
    </row>
    <row spans="1:5" r="2">
      <c s="2" r="B2" t="s">
        <v>2</v>
      </c>
      <c s="2" r="C2" t="s">
        <v>73</v>
      </c>
      <c s="2" r="D2" t="s">
        <v>2</v>
      </c>
      <c s="2" r="E2" t="s">
        <v>73</v>
      </c>
    </row>
    <row spans="1:5" r="3">
      <c s="3" r="A3" t="s">
        <v>105</v>
      </c>
    </row>
    <row spans="1:5" r="4">
      <c s="4" r="A4" t="s">
        <v>89</v>
      </c>
      <c s="7" r="B4" t="n">
        <v>8536</v>
      </c>
      <c s="7" r="C4" t="n">
        <v>7989</v>
      </c>
      <c s="7" r="D4" t="n">
        <v>15526</v>
      </c>
      <c s="7" r="E4" t="n">
        <v>13169</v>
      </c>
    </row>
    <row spans="1:5" r="5">
      <c s="3" r="A5" t="s">
        <v>106</v>
      </c>
    </row>
    <row spans="1:5" r="6">
      <c s="4" r="A6" t="s">
        <v>107</v>
      </c>
      <c s="5" r="B6" t="n">
        <v>2264</v>
      </c>
      <c s="5" r="C6" t="n">
        <v>579</v>
      </c>
      <c s="5" r="D6" t="n">
        <v>-9838</v>
      </c>
      <c s="5" r="E6" t="n">
        <v>-178</v>
      </c>
    </row>
    <row spans="1:5" r="7">
      <c s="4" r="A7" t="s">
        <v>108</v>
      </c>
      <c s="5" r="B7" t="n">
        <v>115</v>
      </c>
      <c s="5" r="C7" t="n">
        <v>33</v>
      </c>
      <c s="5" r="D7" t="n">
        <v>288</v>
      </c>
      <c s="5" r="E7" t="n">
        <v>110</v>
      </c>
    </row>
    <row spans="1:5" r="8">
      <c s="4" r="A8" t="s">
        <v>109</v>
      </c>
      <c s="5" r="B8" t="n">
        <v>428</v>
      </c>
      <c s="5" r="C8" t="n">
        <v>-99</v>
      </c>
      <c s="5" r="D8" t="n">
        <v>-80</v>
      </c>
      <c s="5" r="E8" t="n">
        <v>-7</v>
      </c>
    </row>
    <row spans="1:5" r="9">
      <c s="4" r="A9" t="s">
        <v>110</v>
      </c>
      <c s="5" r="B9" t="n">
        <v>2807</v>
      </c>
      <c s="5" r="C9" t="n">
        <v>513</v>
      </c>
      <c s="5" r="D9" t="n">
        <v>-9630</v>
      </c>
      <c s="5" r="E9" t="n">
        <v>-75</v>
      </c>
    </row>
    <row spans="1:5" r="10">
      <c s="4" r="A10" t="s">
        <v>111</v>
      </c>
      <c s="5" r="B10" t="n">
        <v>11343</v>
      </c>
      <c s="5" r="C10" t="n">
        <v>8502</v>
      </c>
      <c s="5" r="D10" t="n">
        <v>5896</v>
      </c>
      <c s="5" r="E10" t="n">
        <v>13094</v>
      </c>
    </row>
    <row spans="1:5" r="11">
      <c s="4" r="A11" t="s">
        <v>112</v>
      </c>
      <c s="5" r="B11" t="n">
        <v>-98</v>
      </c>
      <c s="5" r="C11" t="n">
        <v>-118</v>
      </c>
      <c s="5" r="D11" t="n">
        <v>-59</v>
      </c>
      <c s="5" r="E11" t="n">
        <v>-251</v>
      </c>
    </row>
    <row spans="1:5" r="12">
      <c s="4" r="A12" t="s">
        <v>113</v>
      </c>
      <c s="7" r="B12" t="n">
        <v>11245</v>
      </c>
      <c s="7" r="C12" t="n">
        <v>8384</v>
      </c>
      <c s="7" r="D12" t="n">
        <v>5837</v>
      </c>
      <c s="7" r="E12" t="n">
        <v>128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72</v>
      </c>
      <c s="2" r="D1" t="s">
        <v>1</v>
      </c>
    </row>
    <row spans="1:5" r="2">
      <c s="2" r="B2" t="s">
        <v>2</v>
      </c>
      <c s="2" r="C2" t="s">
        <v>73</v>
      </c>
      <c s="2" r="D2" t="s">
        <v>2</v>
      </c>
      <c s="2" r="E2" t="s">
        <v>73</v>
      </c>
    </row>
    <row spans="1:5" r="3">
      <c s="3" r="A3" t="s">
        <v>106</v>
      </c>
    </row>
    <row spans="1:5" r="4">
      <c s="4" r="A4" t="s">
        <v>115</v>
      </c>
      <c s="7" r="B4" t="n">
        <v>63</v>
      </c>
      <c s="7" r="C4" t="n">
        <v>18</v>
      </c>
      <c s="7" r="D4" t="n">
        <v>155</v>
      </c>
      <c s="7" r="E4" t="n">
        <v>61</v>
      </c>
    </row>
    <row spans="1:5" r="5">
      <c s="4" r="A5" t="s">
        <v>116</v>
      </c>
      <c s="7" r="B5" t="n">
        <v>61</v>
      </c>
      <c s="7" r="C5" t="n">
        <v>3</v>
      </c>
      <c s="7" r="D5" t="n">
        <v>78</v>
      </c>
      <c s="7" r="E5" t="n">
        <v>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73</v>
      </c>
    </row>
    <row spans="1:3" r="3">
      <c s="3" r="A3" t="s">
        <v>118</v>
      </c>
    </row>
    <row spans="1:3" r="4">
      <c s="4" r="A4" t="s">
        <v>91</v>
      </c>
      <c s="7" r="B4" t="n">
        <v>15361</v>
      </c>
      <c s="7" r="C4" t="n">
        <v>12911</v>
      </c>
    </row>
    <row spans="1:3" r="5">
      <c s="4" r="A5" t="s">
        <v>119</v>
      </c>
      <c s="5" r="B5" t="n">
        <v>165</v>
      </c>
      <c s="5" r="C5" t="n">
        <v>258</v>
      </c>
    </row>
    <row spans="1:3" r="6">
      <c s="4" r="A6" t="s">
        <v>120</v>
      </c>
      <c s="5" r="B6" t="n">
        <v>-60</v>
      </c>
      <c s="5" r="C6" t="n">
        <v>14</v>
      </c>
    </row>
    <row spans="1:3" r="7">
      <c s="4" r="A7" t="s">
        <v>121</v>
      </c>
      <c s="5" r="B7" t="n">
        <v>15466</v>
      </c>
      <c s="5" r="C7" t="n">
        <v>13183</v>
      </c>
    </row>
    <row spans="1:3" r="8">
      <c s="3" r="A8" t="s">
        <v>122</v>
      </c>
    </row>
    <row spans="1:3" r="9">
      <c s="4" r="A9" t="s">
        <v>123</v>
      </c>
      <c s="5" r="B9" t="n">
        <v>5663</v>
      </c>
      <c s="5" r="C9" t="n">
        <v>5874</v>
      </c>
    </row>
    <row spans="1:3" r="10">
      <c s="4" r="A10" t="s">
        <v>124</v>
      </c>
      <c s="5" r="B10" t="n">
        <v>3241</v>
      </c>
      <c s="5" r="C10" t="n">
        <v>2811</v>
      </c>
    </row>
    <row spans="1:3" r="11">
      <c s="4" r="A11" t="s">
        <v>125</v>
      </c>
      <c s="5" r="B11" t="n">
        <v>-884</v>
      </c>
      <c s="5" r="C11" t="n">
        <v>-703</v>
      </c>
    </row>
    <row spans="1:3" r="12">
      <c s="4" r="A12" t="s">
        <v>126</v>
      </c>
      <c s="5" r="B12" t="n">
        <v>219</v>
      </c>
      <c s="5" r="C12" t="n">
        <v>-29</v>
      </c>
    </row>
    <row spans="1:3" r="13">
      <c s="4" r="A13" t="s">
        <v>127</v>
      </c>
      <c s="5" r="B13" t="n">
        <v>-3</v>
      </c>
      <c s="5" r="C13" t="n">
        <v>-122</v>
      </c>
    </row>
    <row spans="1:3" r="14">
      <c s="4" r="A14" t="s">
        <v>128</v>
      </c>
      <c s="5" r="B14" t="n">
        <v>-324</v>
      </c>
      <c s="5" r="C14" t="n">
        <v>1011</v>
      </c>
    </row>
    <row spans="1:3" r="15">
      <c s="4" r="A15" t="s">
        <v>129</v>
      </c>
      <c s="5" r="B15" t="n">
        <v>-540</v>
      </c>
      <c s="5" r="C15" t="n">
        <v>-540</v>
      </c>
    </row>
    <row spans="1:3" r="16">
      <c s="3" r="A16" t="s">
        <v>130</v>
      </c>
    </row>
    <row spans="1:3" r="17">
      <c s="4" r="A17" t="s">
        <v>131</v>
      </c>
      <c s="5" r="B17" t="n">
        <v>-1988</v>
      </c>
      <c s="5" r="C17" t="n">
        <v>3461</v>
      </c>
    </row>
    <row spans="1:3" r="18">
      <c s="4" r="A18" t="s">
        <v>29</v>
      </c>
      <c s="5" r="B18" t="n">
        <v>1040</v>
      </c>
      <c s="5" r="C18" t="n">
        <v>299</v>
      </c>
    </row>
    <row spans="1:3" r="19">
      <c s="4" r="A19" t="s">
        <v>28</v>
      </c>
      <c s="5" r="B19" t="n">
        <v>-10843</v>
      </c>
      <c s="5" r="C19" t="n">
        <v>2309</v>
      </c>
    </row>
    <row spans="1:3" r="20">
      <c s="4" r="A20" t="s">
        <v>30</v>
      </c>
      <c s="5" r="B20" t="n">
        <v>-2427</v>
      </c>
      <c s="5" r="C20" t="n">
        <v>-753</v>
      </c>
    </row>
    <row spans="1:3" r="21">
      <c s="4" r="A21" t="s">
        <v>42</v>
      </c>
      <c s="5" r="B21" t="n">
        <v>2000</v>
      </c>
      <c s="5" r="C21" t="n">
        <v>874</v>
      </c>
    </row>
    <row spans="1:3" r="22">
      <c s="4" r="A22" t="s">
        <v>45</v>
      </c>
      <c s="5" r="B22" t="n">
        <v>-979</v>
      </c>
      <c s="5" r="C22" t="n">
        <v>-12480</v>
      </c>
    </row>
    <row spans="1:3" r="23">
      <c s="4" r="A23" t="s">
        <v>132</v>
      </c>
      <c s="5" r="B23" t="n">
        <v>9641</v>
      </c>
      <c s="5" r="C23" t="n">
        <v>15195</v>
      </c>
    </row>
    <row spans="1:3" r="24">
      <c s="4" r="A24" t="s">
        <v>133</v>
      </c>
      <c s="5" r="B24" t="n">
        <v>-39</v>
      </c>
      <c s="5" r="C24" t="n">
        <v>-1</v>
      </c>
    </row>
    <row spans="1:3" r="25">
      <c s="4" r="A25" t="s">
        <v>134</v>
      </c>
      <c s="5" r="B25" t="n">
        <v>9602</v>
      </c>
      <c s="5" r="C25" t="n">
        <v>15194</v>
      </c>
    </row>
    <row spans="1:3" r="26">
      <c s="3" r="A26" t="s">
        <v>135</v>
      </c>
    </row>
    <row spans="1:3" r="27">
      <c s="4" r="A27" t="s">
        <v>136</v>
      </c>
      <c s="5" r="B27" t="n">
        <v>0</v>
      </c>
      <c s="5" r="C27" t="n">
        <v>-2770</v>
      </c>
    </row>
    <row spans="1:3" r="28">
      <c s="4" r="A28" t="s">
        <v>137</v>
      </c>
      <c s="5" r="B28" t="n">
        <v>-2651</v>
      </c>
      <c s="5" r="C28" t="n">
        <v>-1442</v>
      </c>
    </row>
    <row spans="1:3" r="29">
      <c s="4" r="A29" t="s">
        <v>138</v>
      </c>
      <c s="5" r="B29" t="n">
        <v>28</v>
      </c>
      <c s="5" r="C29" t="n">
        <v>171</v>
      </c>
    </row>
    <row spans="1:3" r="30">
      <c s="4" r="A30" t="s">
        <v>139</v>
      </c>
      <c s="5" r="B30" t="n">
        <v>-2623</v>
      </c>
      <c s="5" r="C30" t="n">
        <v>-4041</v>
      </c>
    </row>
    <row spans="1:3" r="31">
      <c s="3" r="A31" t="s">
        <v>140</v>
      </c>
    </row>
    <row spans="1:3" r="32">
      <c s="4" r="A32" t="s">
        <v>141</v>
      </c>
      <c s="5" r="B32" t="n">
        <v>15000</v>
      </c>
      <c s="5" r="C32" t="n">
        <v>11401</v>
      </c>
    </row>
    <row spans="1:3" r="33">
      <c s="4" r="A33" t="s">
        <v>142</v>
      </c>
      <c s="5" r="B33" t="n">
        <v>-12361</v>
      </c>
      <c s="5" r="C33" t="n">
        <v>-21724</v>
      </c>
    </row>
    <row spans="1:3" r="34">
      <c s="4" r="A34" t="s">
        <v>143</v>
      </c>
      <c s="5" r="B34" t="n">
        <v>-4040</v>
      </c>
      <c s="5" r="C34" t="n">
        <v>-11250</v>
      </c>
    </row>
    <row spans="1:3" r="35">
      <c s="4" r="A35" t="s">
        <v>144</v>
      </c>
      <c s="5" r="B35" t="n">
        <v>-3494</v>
      </c>
      <c s="5" r="C35" t="n">
        <v>-3064</v>
      </c>
    </row>
    <row spans="1:3" r="36">
      <c s="4" r="A36" t="s">
        <v>145</v>
      </c>
      <c s="5" r="B36" t="n">
        <v>285</v>
      </c>
      <c s="5" r="C36" t="n">
        <v>557</v>
      </c>
    </row>
    <row spans="1:3" r="37">
      <c s="4" r="A37" t="s">
        <v>146</v>
      </c>
      <c s="5" r="B37" t="n">
        <v>-842</v>
      </c>
      <c s="5" r="C37" t="n">
        <v>1</v>
      </c>
    </row>
    <row spans="1:3" r="38">
      <c s="4" r="A38" t="s">
        <v>125</v>
      </c>
      <c s="5" r="B38" t="n">
        <v>884</v>
      </c>
      <c s="5" r="C38" t="n">
        <v>703</v>
      </c>
    </row>
    <row spans="1:3" r="39">
      <c s="4" r="A39" t="s">
        <v>147</v>
      </c>
      <c s="5" r="B39" t="n">
        <v>-4568</v>
      </c>
      <c s="5" r="C39" t="n">
        <v>-23376</v>
      </c>
    </row>
    <row spans="1:3" r="40">
      <c s="4" r="A40" t="s">
        <v>148</v>
      </c>
      <c s="5" r="B40" t="n">
        <v>-427</v>
      </c>
      <c s="5" r="C40" t="n">
        <v>-299</v>
      </c>
    </row>
    <row spans="1:3" r="41">
      <c s="4" r="A41" t="s">
        <v>149</v>
      </c>
      <c s="5" r="B41" t="n">
        <v>1984</v>
      </c>
      <c s="5" r="C41" t="n">
        <v>-12522</v>
      </c>
    </row>
    <row spans="1:3" r="42">
      <c s="4" r="A42" t="s">
        <v>150</v>
      </c>
      <c s="5" r="B42" t="n">
        <v>45378</v>
      </c>
      <c s="5" r="C42" t="n">
        <v>50032</v>
      </c>
    </row>
    <row spans="1:3" r="43">
      <c s="4" r="A43" t="s">
        <v>151</v>
      </c>
      <c s="7" r="B43" t="n">
        <v>47362</v>
      </c>
      <c s="7" r="C43" t="n">
        <v>375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24"/>
    <col customWidth="1" max="7" min="7" width="47"/>
    <col customWidth="1" max="8" min="8" width="33"/>
  </cols>
  <sheetData>
    <row spans="1:8" r="1">
      <c s="1" r="A1" t="s">
        <v>152</v>
      </c>
      <c s="2" r="B1" t="s">
        <v>153</v>
      </c>
      <c s="2" r="C1" t="s">
        <v>154</v>
      </c>
      <c s="2" r="D1" t="s">
        <v>155</v>
      </c>
      <c s="2" r="E1" t="s">
        <v>156</v>
      </c>
      <c s="2" r="F1" t="s">
        <v>157</v>
      </c>
      <c s="2" r="G1" t="s">
        <v>158</v>
      </c>
      <c s="2" r="H1" t="s">
        <v>159</v>
      </c>
    </row>
    <row spans="1:8" r="2">
      <c s="4" r="A2" t="s">
        <v>160</v>
      </c>
      <c s="5" r="C2" t="n">
        <v>14624159</v>
      </c>
      <c s="5" r="F2" t="n">
        <v>3524742</v>
      </c>
    </row>
    <row spans="1:8" r="3">
      <c s="4" r="A3" t="s">
        <v>161</v>
      </c>
      <c s="7" r="B3" t="n">
        <v>270421</v>
      </c>
      <c s="7" r="C3" t="n">
        <v>146</v>
      </c>
      <c s="7" r="D3" t="n">
        <v>96809</v>
      </c>
      <c s="7" r="E3" t="n">
        <v>248170</v>
      </c>
      <c s="7" r="F3" t="n">
        <v>-76339</v>
      </c>
      <c s="7" r="G3" t="n">
        <v>710</v>
      </c>
      <c s="7" r="H3" t="n">
        <v>925</v>
      </c>
    </row>
    <row spans="1:8" r="4">
      <c s="3" r="A4" t="s">
        <v>162</v>
      </c>
    </row>
    <row spans="1:8" r="5">
      <c s="4" r="A5" t="s">
        <v>89</v>
      </c>
      <c s="5" r="B5" t="n">
        <v>13169</v>
      </c>
      <c s="5" r="E5" t="n">
        <v>12911</v>
      </c>
      <c s="5" r="H5" t="n">
        <v>258</v>
      </c>
    </row>
    <row spans="1:8" r="6">
      <c s="4" r="A6" t="s">
        <v>163</v>
      </c>
      <c s="5" r="B6" t="n">
        <v>-3315</v>
      </c>
      <c s="5" r="E6" t="n">
        <v>-3315</v>
      </c>
    </row>
    <row spans="1:8" r="7">
      <c s="4" r="A7" t="s">
        <v>164</v>
      </c>
      <c s="5" r="F7" t="n">
        <v>-134416</v>
      </c>
    </row>
    <row spans="1:8" r="8">
      <c s="4" r="A8" t="s">
        <v>165</v>
      </c>
      <c s="5" r="B8" t="n">
        <v>1410</v>
      </c>
      <c s="5" r="D8" t="n">
        <v>-1514</v>
      </c>
      <c s="7" r="F8" t="n">
        <v>2924</v>
      </c>
    </row>
    <row spans="1:8" r="9">
      <c s="4" r="A9" t="s">
        <v>166</v>
      </c>
      <c s="5" r="B9" t="n">
        <v>703</v>
      </c>
      <c s="5" r="D9" t="n">
        <v>703</v>
      </c>
    </row>
    <row spans="1:8" r="10">
      <c s="4" r="A10" t="s">
        <v>167</v>
      </c>
      <c s="5" r="F10" t="n">
        <v>305135</v>
      </c>
    </row>
    <row spans="1:8" r="11">
      <c s="4" r="A11" t="s">
        <v>143</v>
      </c>
      <c s="5" r="B11" t="n">
        <v>-11250</v>
      </c>
      <c s="7" r="F11" t="n">
        <v>-11250</v>
      </c>
    </row>
    <row spans="1:8" r="12">
      <c s="4" r="A12" t="s">
        <v>168</v>
      </c>
      <c s="5" r="B12" t="n">
        <v>-75</v>
      </c>
      <c s="5" r="G12" t="n">
        <v>-68</v>
      </c>
      <c s="5" r="H12" t="n">
        <v>-7</v>
      </c>
    </row>
    <row spans="1:8" r="13">
      <c s="4" r="A13" t="s">
        <v>169</v>
      </c>
      <c s="5" r="C13" t="n">
        <v>14624159</v>
      </c>
      <c s="5" r="F13" t="n">
        <v>3695461</v>
      </c>
    </row>
    <row spans="1:8" r="14">
      <c s="4" r="A14" t="s">
        <v>170</v>
      </c>
      <c s="5" r="B14" t="n">
        <v>271063</v>
      </c>
      <c s="7" r="C14" t="n">
        <v>146</v>
      </c>
      <c s="5" r="D14" t="n">
        <v>95998</v>
      </c>
      <c s="5" r="E14" t="n">
        <v>257766</v>
      </c>
      <c s="7" r="F14" t="n">
        <v>-84665</v>
      </c>
      <c s="5" r="G14" t="n">
        <v>642</v>
      </c>
      <c s="5" r="H14" t="n">
        <v>1176</v>
      </c>
    </row>
    <row spans="1:8" r="15">
      <c s="4" r="A15" t="s">
        <v>171</v>
      </c>
      <c s="5" r="C15" t="n">
        <v>14624159</v>
      </c>
      <c s="5" r="F15" t="n">
        <v>3760019</v>
      </c>
    </row>
    <row spans="1:8" r="16">
      <c s="4" r="A16" t="s">
        <v>172</v>
      </c>
      <c s="5" r="B16" t="n">
        <v>265459</v>
      </c>
      <c s="7" r="C16" t="n">
        <v>146</v>
      </c>
      <c s="5" r="D16" t="n">
        <v>98769</v>
      </c>
      <c s="5" r="E16" t="n">
        <v>270249</v>
      </c>
      <c s="7" r="F16" t="n">
        <v>-87727</v>
      </c>
      <c s="5" r="G16" t="n">
        <v>-17146</v>
      </c>
      <c s="5" r="H16" t="n">
        <v>1168</v>
      </c>
    </row>
    <row spans="1:8" r="17">
      <c s="3" r="A17" t="s">
        <v>162</v>
      </c>
    </row>
    <row spans="1:8" r="18">
      <c s="4" r="A18" t="s">
        <v>89</v>
      </c>
      <c s="5" r="B18" t="n">
        <v>15526</v>
      </c>
      <c s="5" r="E18" t="n">
        <v>15361</v>
      </c>
      <c s="5" r="H18" t="n">
        <v>165</v>
      </c>
    </row>
    <row spans="1:8" r="19">
      <c s="4" r="A19" t="s">
        <v>163</v>
      </c>
      <c s="5" r="B19" t="n">
        <v>-3716</v>
      </c>
      <c s="5" r="E19" t="n">
        <v>-3716</v>
      </c>
    </row>
    <row spans="1:8" r="20">
      <c s="4" r="A20" t="s">
        <v>164</v>
      </c>
      <c s="5" r="F20" t="n">
        <v>-115427</v>
      </c>
    </row>
    <row spans="1:8" r="21">
      <c s="4" r="A21" t="s">
        <v>165</v>
      </c>
      <c s="5" r="B21" t="n">
        <v>1192</v>
      </c>
      <c s="5" r="D21" t="n">
        <v>-1505</v>
      </c>
      <c s="7" r="F21" t="n">
        <v>2697</v>
      </c>
    </row>
    <row spans="1:8" r="22">
      <c s="4" r="A22" t="s">
        <v>166</v>
      </c>
      <c s="5" r="B22" t="n">
        <v>884</v>
      </c>
      <c s="5" r="D22" t="n">
        <v>884</v>
      </c>
    </row>
    <row spans="1:8" r="23">
      <c s="4" r="A23" t="s">
        <v>167</v>
      </c>
      <c s="5" r="F23" t="n">
        <v>86518</v>
      </c>
    </row>
    <row spans="1:8" r="24">
      <c s="4" r="A24" t="s">
        <v>143</v>
      </c>
      <c s="5" r="B24" t="n">
        <v>-4040</v>
      </c>
      <c s="7" r="F24" t="n">
        <v>-4040</v>
      </c>
    </row>
    <row spans="1:8" r="25">
      <c s="4" r="A25" t="s">
        <v>168</v>
      </c>
      <c s="5" r="B25" t="n">
        <v>-9630</v>
      </c>
      <c s="5" r="G25" t="n">
        <v>-9524</v>
      </c>
      <c s="5" r="H25" t="n">
        <v>-106</v>
      </c>
    </row>
    <row spans="1:8" r="26">
      <c s="4" r="A26" t="s">
        <v>173</v>
      </c>
      <c s="5" r="C26" t="n">
        <v>14624159</v>
      </c>
      <c s="5" r="F26" t="n">
        <v>3731110</v>
      </c>
    </row>
    <row spans="1:8" r="27">
      <c s="4" r="A27" t="s">
        <v>174</v>
      </c>
      <c s="7" r="B27" t="n">
        <v>265675</v>
      </c>
      <c s="7" r="C27" t="n">
        <v>146</v>
      </c>
      <c s="7" r="D27" t="n">
        <v>98148</v>
      </c>
      <c s="7" r="E27" t="n">
        <v>281894</v>
      </c>
      <c s="7" r="F27" t="n">
        <v>-89070</v>
      </c>
      <c s="7" r="G27" t="n">
        <v>-26670</v>
      </c>
      <c s="7" r="H27" t="n">
        <v>12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Summar</vt:lpstr>
      <vt:lpstr>Restructuring Costs</vt:lpstr>
      <vt:lpstr>Earnings per Share</vt:lpstr>
      <vt:lpstr>Provision for Income Taxes</vt:lpstr>
      <vt:lpstr>Short- and Long-Term Obligation</vt:lpstr>
      <vt:lpstr>Stock-Based Compensation</vt:lpstr>
      <vt:lpstr>Employee Benefit Plans</vt:lpstr>
      <vt:lpstr>Accumulated Other Comprehensive</vt:lpstr>
      <vt:lpstr>Derivatives</vt:lpstr>
      <vt:lpstr>Fair Value Measurements</vt:lpstr>
      <vt:lpstr>Business Segment Information</vt:lpstr>
      <vt:lpstr>Contingencies and Litigation</vt:lpstr>
      <vt:lpstr>Nature of Operations and Summ22</vt:lpstr>
      <vt:lpstr>Nature of Operations and Summ23</vt:lpstr>
      <vt:lpstr>Restructuring Costs (Tables)</vt:lpstr>
      <vt:lpstr>Earnings per Share (Tables)</vt:lpstr>
      <vt:lpstr>Short- and Long-Term Obligati26</vt:lpstr>
      <vt:lpstr>Employee Benefit Plans (Tables)</vt:lpstr>
      <vt:lpstr>Accumulated Other Comprehensi28</vt:lpstr>
      <vt:lpstr>Derivatives (Tables)</vt:lpstr>
      <vt:lpstr>Fair Value Measurements (Tables</vt:lpstr>
      <vt:lpstr>Business Segment Information (T</vt:lpstr>
      <vt:lpstr>Nature of Operations and Summ32</vt:lpstr>
      <vt:lpstr>Nature of Operations and Summ33</vt:lpstr>
      <vt:lpstr>Nature of Operations and Summ34</vt:lpstr>
      <vt:lpstr>Nature of Operations and Summ35</vt:lpstr>
      <vt:lpstr>Nature of Operations and Summ36</vt:lpstr>
      <vt:lpstr>Restructuring Costs - Narrative</vt:lpstr>
      <vt:lpstr>Restructuring Costs - Summary o</vt:lpstr>
      <vt:lpstr>Earnings per Share - Narrative </vt:lpstr>
      <vt:lpstr>Earnings per Share - Basic and </vt:lpstr>
      <vt:lpstr>Provision for Income Taxes - Na</vt:lpstr>
      <vt:lpstr>Short- and Long-Term Obligati42</vt:lpstr>
      <vt:lpstr>Short- and Long-Term Obligati43</vt:lpstr>
      <vt:lpstr>Stock-Based Compensation - Narr</vt:lpstr>
      <vt:lpstr>Employee Benefit Plans - Compon</vt:lpstr>
      <vt:lpstr>Accumulated Other Comprehensi46</vt:lpstr>
      <vt:lpstr>Accumulated Other Comprehensi47</vt:lpstr>
      <vt:lpstr>Derivatives - Narrative (Detail</vt:lpstr>
      <vt:lpstr>Derivatives - Fair Value of Der</vt:lpstr>
      <vt:lpstr>Derivatives - Activity in Accum</vt:lpstr>
      <vt:lpstr>Fair Value Measurements - Fair </vt:lpstr>
      <vt:lpstr>Fair Value Measurements - Fai52</vt:lpstr>
      <vt:lpstr>Fair Value Measurements - Carry</vt:lpstr>
      <vt:lpstr>Business Segment Information - </vt:lpstr>
      <vt:lpstr>Contingencies and Litig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42:32Z</dcterms:created>
  <dcterms:modified xmlns:dcterms="http://purl.org/dc/terms/" xmlns:xsi="http://www.w3.org/2001/XMLSchema-instance" xsi:type="dcterms:W3CDTF">2015-08-12T16:42:32Z</dcterms:modified>
  <dc:title xmlns:dc="http://purl.org/dc/elements/1.1/">Untitled</dc:title>
  <dc:description xmlns:dc="http://purl.org/dc/elements/1.1/"/>
  <dc:subject xmlns:dc="http://purl.org/dc/elements/1.1/"/>
  <cp:keywords/>
  <cp:category/>
</cp:coreProperties>
</file>